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and bas" sheetId="10" state="visible" r:id="rId10"/>
    <sheet xmlns:r="http://schemas.openxmlformats.org/officeDocument/2006/relationships" name="Goodwill and trade names" sheetId="11" state="visible" r:id="rId11"/>
    <sheet xmlns:r="http://schemas.openxmlformats.org/officeDocument/2006/relationships" name="Detail of certain balance sheet" sheetId="12" state="visible" r:id="rId12"/>
    <sheet xmlns:r="http://schemas.openxmlformats.org/officeDocument/2006/relationships" name="Leases" sheetId="13" state="visible" r:id="rId13"/>
    <sheet xmlns:r="http://schemas.openxmlformats.org/officeDocument/2006/relationships" name="Net (loss) income per common sh"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Subsequent Event" sheetId="20" state="visible" r:id="rId20"/>
    <sheet xmlns:r="http://schemas.openxmlformats.org/officeDocument/2006/relationships" name="Description of business and b_2" sheetId="21" state="visible" r:id="rId21"/>
    <sheet xmlns:r="http://schemas.openxmlformats.org/officeDocument/2006/relationships" name="Goodwill and trade names (Table" sheetId="22" state="visible" r:id="rId22"/>
    <sheet xmlns:r="http://schemas.openxmlformats.org/officeDocument/2006/relationships" name="Detail of certain balance she_2" sheetId="23" state="visible" r:id="rId23"/>
    <sheet xmlns:r="http://schemas.openxmlformats.org/officeDocument/2006/relationships" name="Leases (Tables)" sheetId="24" state="visible" r:id="rId24"/>
    <sheet xmlns:r="http://schemas.openxmlformats.org/officeDocument/2006/relationships" name="Net (loss) income per common _2"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Description of business and b_3" sheetId="29" state="visible" r:id="rId29"/>
    <sheet xmlns:r="http://schemas.openxmlformats.org/officeDocument/2006/relationships" name="Description of business and b_4" sheetId="30" state="visible" r:id="rId30"/>
    <sheet xmlns:r="http://schemas.openxmlformats.org/officeDocument/2006/relationships" name="Goodwill and indefinite-lived i" sheetId="31" state="visible" r:id="rId31"/>
    <sheet xmlns:r="http://schemas.openxmlformats.org/officeDocument/2006/relationships" name="Goodwill and trade names - Carr" sheetId="32" state="visible" r:id="rId32"/>
    <sheet xmlns:r="http://schemas.openxmlformats.org/officeDocument/2006/relationships" name="Detail of certain balance she_3" sheetId="33" state="visible" r:id="rId33"/>
    <sheet xmlns:r="http://schemas.openxmlformats.org/officeDocument/2006/relationships" name="Leases (Details)" sheetId="34" state="visible" r:id="rId34"/>
    <sheet xmlns:r="http://schemas.openxmlformats.org/officeDocument/2006/relationships" name="Leases - Components of lease co" sheetId="35" state="visible" r:id="rId35"/>
    <sheet xmlns:r="http://schemas.openxmlformats.org/officeDocument/2006/relationships" name="Leases - Weighted average remai" sheetId="36" state="visible" r:id="rId36"/>
    <sheet xmlns:r="http://schemas.openxmlformats.org/officeDocument/2006/relationships" name="Leases - Future minimum lease p" sheetId="37" state="visible" r:id="rId37"/>
    <sheet xmlns:r="http://schemas.openxmlformats.org/officeDocument/2006/relationships" name="Net (loss) income per common _3"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Accumulated other comprehensi_3" sheetId="41" state="visible" r:id="rId41"/>
    <sheet xmlns:r="http://schemas.openxmlformats.org/officeDocument/2006/relationships" name="Fair value measurements (Detail" sheetId="42" state="visible" r:id="rId42"/>
    <sheet xmlns:r="http://schemas.openxmlformats.org/officeDocument/2006/relationships" name="Fair value measurements - Estim" sheetId="43" state="visible" r:id="rId43"/>
    <sheet xmlns:r="http://schemas.openxmlformats.org/officeDocument/2006/relationships" name="Segment reporting - (Details)" sheetId="44" state="visible" r:id="rId44"/>
    <sheet xmlns:r="http://schemas.openxmlformats.org/officeDocument/2006/relationships" name="Segment reporting - Reconciliat" sheetId="45" state="visible" r:id="rId45"/>
    <sheet xmlns:r="http://schemas.openxmlformats.org/officeDocument/2006/relationships" name="Subsequent Event (Details)" sheetId="46" state="visible" r:id="rId46"/>
    <sheet xmlns:r="http://schemas.openxmlformats.org/officeDocument/2006/relationships" name="Pay vs Performance Disclosure" sheetId="47" state="visible" r:id="rId47"/>
    <sheet xmlns:r="http://schemas.openxmlformats.org/officeDocument/2006/relationships" name="Insider Trading Arrangement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0, 2023</t>
        </is>
      </c>
      <c r="C2" s="2" t="inlineStr">
        <is>
          <t>Feb.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61</t>
        </is>
      </c>
      <c r="C8" s="4" t="inlineStr">
        <is>
          <t xml:space="preserve"> </t>
        </is>
      </c>
    </row>
    <row r="9">
      <c r="A9" s="4" t="inlineStr">
        <is>
          <t>Entity Registrant Name</t>
        </is>
      </c>
      <c r="B9" s="4" t="inlineStr">
        <is>
          <t>Container Stor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565401</t>
        </is>
      </c>
      <c r="C11" s="4" t="inlineStr">
        <is>
          <t xml:space="preserve"> </t>
        </is>
      </c>
    </row>
    <row r="12">
      <c r="A12" s="4" t="inlineStr">
        <is>
          <t>Entity Address, Address Line One</t>
        </is>
      </c>
      <c r="B12" s="4" t="inlineStr">
        <is>
          <t>500 Freeport Parkway</t>
        </is>
      </c>
      <c r="C12" s="4" t="inlineStr">
        <is>
          <t xml:space="preserve"> </t>
        </is>
      </c>
    </row>
    <row r="13">
      <c r="A13" s="4" t="inlineStr">
        <is>
          <t>Entity Address, City or Town</t>
        </is>
      </c>
      <c r="B13" s="4" t="inlineStr">
        <is>
          <t>Coppell</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38-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C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Outstanding</t>
        </is>
      </c>
      <c r="B27" s="4" t="inlineStr">
        <is>
          <t xml:space="preserve"> </t>
        </is>
      </c>
      <c r="C27" s="5" t="n">
        <v>51611770</v>
      </c>
    </row>
    <row r="28">
      <c r="A28" s="4" t="inlineStr">
        <is>
          <t>Entity Central Index Key</t>
        </is>
      </c>
      <c r="B28" s="4" t="inlineStr">
        <is>
          <t>0001411688</t>
        </is>
      </c>
      <c r="C28" s="4" t="inlineStr">
        <is>
          <t xml:space="preserve"> </t>
        </is>
      </c>
    </row>
    <row r="29">
      <c r="A29" s="4" t="inlineStr">
        <is>
          <t>Current Fiscal Year End Date</t>
        </is>
      </c>
      <c r="B29" s="4" t="inlineStr">
        <is>
          <t>--03-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and basis of presentation</t>
        </is>
      </c>
      <c r="B1" s="2" t="inlineStr">
        <is>
          <t>9 Months Ended</t>
        </is>
      </c>
    </row>
    <row r="2">
      <c r="B2" s="2" t="inlineStr">
        <is>
          <t>Dec. 30, 2023</t>
        </is>
      </c>
    </row>
    <row r="3">
      <c r="A3" s="3" t="inlineStr">
        <is>
          <t>Nature of business and summary of significant accounting policies</t>
        </is>
      </c>
      <c r="B3" s="4" t="inlineStr">
        <is>
          <t xml:space="preserve"> </t>
        </is>
      </c>
    </row>
    <row r="4">
      <c r="A4" s="4" t="inlineStr">
        <is>
          <t>Description of business and basis of presentation</t>
        </is>
      </c>
      <c r="B4" s="4" t="inlineStr">
        <is>
          <t>The Container Store Group, Inc. Notes to consolidated financial statements (unaudited) (In thousands, except share amounts and unless otherwise stated) December 30, 2023 ​ 1. Description of business and basis of presentation ​ These financial statements should be read in conjunction with the financial statement disclosures in our Annual Report on Form 10-K for the fiscal year ended April 1, 2023, filed with the Securities and Exchange Commission (“SEC”) on May 26, 2023 (the “2022 Annual Report on Form 10-K”).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Certain items in these consolidated financial statements have been reclassified to conform to the current period presentation. ​ All references herein to “fiscal 2023” refer to the 52-week fiscal year ending March 30, 2024, and “fiscal 2022” refer to the 52-week fiscal year ended April 1, 2023. ​ Description of business ​ Our operations consist of two reportable segments: ​ The Container Store, Inc. (“TCS”) : ​ Today, TCS includes The Container Store Custom Spaces (“Custom Spaces”) consisting of our elfa® Classic, elfa® Décor, Avera® and Preston® systems, which are wholly-owned and manufactured by TCS. deepen our relationship with our customers, expand our reach and strengthen our capabilities, all while transforming lives through the power of organization. ​ The Container Store, Inc. consists of our retail stores, website and call center (which includes business sales), as well as our in-home services business. As of December 30, 2023, we operated 100 stores with an average size of approximately 24,000 square feet (18,000 selling square feet) in 34 states and the District of Columbia. The Container Store, Inc. also offers all of its products directly to its customers, through its website, responsive mobile site and app, call center, in-home design specialists and in-home design organizers. We operate the C Studio manufacturing facility in Elmhurst, Illinois, which designs and manufactures the Company’s premium wood-based custom space product offering, and is included in the TCS reportable segment. ​ Elfa : ® ​ Seasonality ​ Our unique offering of organizing solutions, custom spaces, and in-home services makes us less susceptible to holiday season shopping patterns than many retailers. Our quarterly results fluctuate, depending upon a variety of factors, including our product offerings, promotional events, store openings, the weather, remodeling or relocations, shifts in the timing of holidays, timing of delivery of orders, competitive factors and general economic conditions, including economic downturns as a result of unforeseen events such as pandemics, inflation, and supply chain disruptions, among other things. Accordingly, our results of operations may fluctuate on a seasonal and quarterly basis, relative to corresponding periods in prior years. In addition, we may take certain pricing or marketing actions that could have a disproportionate effect on our business, financial condition and results of operations in a particular quarter or selling season. ​ Recent accounting pronouncements ​ In November 2023, the Financial Accounting Standards Board (FASB) issued ASU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trade names</t>
        </is>
      </c>
      <c r="B1" s="2" t="inlineStr">
        <is>
          <t>9 Months Ended</t>
        </is>
      </c>
    </row>
    <row r="2">
      <c r="B2" s="2" t="inlineStr">
        <is>
          <t>Dec. 30, 2023</t>
        </is>
      </c>
    </row>
    <row r="3">
      <c r="A3" s="3" t="inlineStr">
        <is>
          <t>Goodwill and trade names</t>
        </is>
      </c>
      <c r="B3" s="4" t="inlineStr">
        <is>
          <t xml:space="preserve"> </t>
        </is>
      </c>
    </row>
    <row r="4">
      <c r="A4" s="4" t="inlineStr">
        <is>
          <t>Goodwill and trade names</t>
        </is>
      </c>
      <c r="B4" s="4" t="inlineStr">
        <is>
          <t>2. Goodwill and trade names ​ The estimated goodwill and trade name fair values are computed using estimates as of the measurement date, which is defined as the first day of the fiscal fourth quarter or as of an interim assessment date. The Company makes estimates and assumptions about sales, gross margins, selling, general and administrative percentages and profit margins, based on budgets and forecasts, business plans, economic projections, anticipated future cash flows, and marketplace data. Assumptions are also made for varying perpetual growth rates for periods beyond the long-term business plan period and our estimated weighted average cost of capital. There are inherent uncertainties related to these factors and management’s judgment in applying these factors. Another estimate using different, but still reasonable, assumptions could produce different results. ​ Due to certain indicators identified during the second quarter of fiscal 2023, we completed an interim assessment of our goodwill balance as of September 30, 2023 in accordance with the Financial Accounting Standard Board Accounting Standards Codification (ASC) Topic 350, Intangibles – Goodwill and other We also completed an interim quantitative assessment of our trade names balance as of September 30, 2023 in accordance with ASC 350 which did not result in an impairment. As of December 30, 2023, we conducted a qualitative assessment of our trade names balance in accordance with ASC 350, which resulted in no indicators of impairment. ​ ​ ​ ​ ​ ​ ​ ​ ​ ​ Goodwill Trade names Balance at April 1, 2023 ​ ​ ​ ​ ​ ​ ​ Gross balance ​ 428,811 ​ ​ 252,812 ​ Accumulated impairment charges ​ (405,364) ​ ​ (31,534) ​ Total, net ​ $ 23,447 ​ $ 221,278 ​ Foreign currency translation adjustments in the thirty-nine weeks ended December 30, 2023 ​ ​ — ​ ​ 1,007 ​ Balance at December 30, 2023 ​ ​ ​ ​ ​ ​ ​ Gross balance ​ 428,811 ​ ​ 253,819 ​ Fiscal 2023 impairment charges ​ ​ (23,447) ​ ​ — ​ Accumulated impairment charges ​ (405,364) ​ ​ (31,534) ​ Total, net ​ $ — ​ $ 222,28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tail of certain balance sheet accounts</t>
        </is>
      </c>
      <c r="B1" s="2" t="inlineStr">
        <is>
          <t>9 Months Ended</t>
        </is>
      </c>
    </row>
    <row r="2">
      <c r="B2" s="2" t="inlineStr">
        <is>
          <t>Dec. 30, 2023</t>
        </is>
      </c>
    </row>
    <row r="3">
      <c r="A3" s="3" t="inlineStr">
        <is>
          <t>Detail of certain balance sheet accounts</t>
        </is>
      </c>
      <c r="B3" s="4" t="inlineStr">
        <is>
          <t xml:space="preserve"> </t>
        </is>
      </c>
    </row>
    <row r="4">
      <c r="A4" s="4" t="inlineStr">
        <is>
          <t>Detail of certain balance sheet accounts</t>
        </is>
      </c>
      <c r="B4" s="4" t="inlineStr">
        <is>
          <t xml:space="preserve">3. Detail of certain balance sheet accounts ​ ​ ​ ​ ​ ​ ​ ​ ​ ​ ​ ​ ​ December 30, ​ April 1, ​ December 31, ​ 2023 2023 2022 Accounts receivable, net: ​ ​ ​ ​ ​ ​ ​ ​ ​ Trade receivables, net ​ $ 13,863 ​ $ 18,269 ​ $ 16,656 Credit card receivables ​ 10,971 ​ 6,165 ​ 11,309 Other receivables ​ 2,655 ​ 1,436 ​ 2,825 ​ ​ $ 27,489 ​ $ 25,870 ​ $ 30,790 Inventory: ​ ​ ​ ​ ​ ​ ​ ​ ​ Finished goods ​ $ 153,305 ​ $ 160,108 ​ $ 179,984 Raw materials ​ 8,500 ​ 9,289 ​ 9,120 Work in progress ​ 1,285 ​ 1,240 ​ 1,203 ​ ​ $ 163,090 ​ $ 170,637 ​ $ 190,307 Accrued liabilities: ​ ​ ​ ​ ​ ​ ​ ​ ​ Accrued payroll, benefits and bonuses ​ $ 17,038 ​ $ 24,224 ​ $ 17,979 Unearned revenue ​ ​ 17,531 ​ ​ 15,700 ​ ​ 18,830 Accrued transaction and property tax ​ ​ 14,240 ​ ​ 14,072 ​ ​ 15,346 Gift cards and store credits outstanding ​ ​ 13,980 ​ ​ 13,002 ​ ​ 13,924 Accrued sales returns ​ ​ 2,788 ​ ​ 3,366 ​ ​ 4,302 Accrued interest ​ ​ 166 ​ ​ 189 ​ ​ 348 Other accrued liabilities ​ ​ 6,844 ​ ​ 4,120 ​ ​ 4,609 ​ ​ $ 72,587 ​ $ 74,673 ​ $ 75,338 ​ Contract balances as a result of transactions with customers primarily consist of trade receivables included in accounts receivable, net, unearned revenue, and gift cards and store credits outstanding included in accrued liabilities in the Company’s consolidated balance sheets. Unearned revenue was $15,700 as of April 1, 2023, and $14,397 was subsequently recognized into revenue for the thirty-nine weeks ended December 30, 2023. Gift cards and store credits outstanding was $13,002 as of April 1, 2023, and $3,139 was subsequently recognized into revenue for the thirty-nine weeks ended December 30, 2023. See Note 10 for disaggregated revenue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0, 2023</t>
        </is>
      </c>
    </row>
    <row r="3">
      <c r="A3" s="3" t="inlineStr">
        <is>
          <t>Leases</t>
        </is>
      </c>
      <c r="B3" s="4" t="inlineStr">
        <is>
          <t xml:space="preserve"> </t>
        </is>
      </c>
    </row>
    <row r="4">
      <c r="A4" s="4" t="inlineStr">
        <is>
          <t>Leases</t>
        </is>
      </c>
      <c r="B4" s="4" t="inlineStr">
        <is>
          <t>4. Leases ​ We conduct all of our U.S. operations from leased facilities that include our support center, distribution centers, manufacturing facilities, and 100 store locations. The support center, distribution centers, manufacturing facilities, and stores are leased under operating leases that generally expire over the next 1 to 15 years. We also lease computer hardware under operating leases that generally expire over the next few years. In most cases, management expects that in the normal course of business, leases will be renewed or replaced by other leases. The Company also has finance leases at our Elfa segment which are immaterial. ​ Lease expense on operating leases is recorded on a straight-line basis over the term of the lease, commencing on the date the Company takes possession of the leased property and is recorded in selling, general and administrative expenses (“SG&amp;A”). ​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of the future lease payments and the exercise of renewal options. ​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 Discount Rate ​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 The components of lease costs for the thirteen and thirty-nine weeks ended December 30, 2023 and December 31, 2022 were as follows: ​ ​ ​ ​ ​ ​ ​ ​ ​ ​ ​ ​ ​ ​ ​ ​ ​ Thirteen Weeks Ended ​ ​ Thirty-Nine Weeks Ended ​ ​ ​ December 30, 2023 ​ ​ December 31, 2022 ​ ​ December 30, 2023 ​ ​ December 31, 2022 Operating lease costs ​ $ 23,572 ​ $ 22,868 ​ $ 70,385 ​ $ 68,043 Variable lease costs ​ 182 ​ 335 ​ 553 ​ 1,084 Total lease costs ​ $ 23,754 ​ $ 23,203 ​ $ 70,938 ​ $ 69,127 ​ We do not have sublease income and do not recognize lease assets or liabilities for short-term leases, defined as operating leases with initial terms of less than 12 months. Our short-term lease costs were not material for the thirteen and thirty-nine weeks ended December 30, 2023 and December 31, 2022. ​ Weighted average remaining operating lease term and incremental borrowing rate as of December 30, 2023 and December 31, 2022 were as follows: ​ ​ ​ ​ ​ ​ ​ ​ Thirty-Nine Weeks Ended ​ ​ December 30, 2023 ​ December 31, 2022 ​ Weighted average remaining lease term (years) ​ 6.1 ​ 6.6 ​ Weighted average incremental borrowing rate ​ 10.0 % 10.6 % ​ ​ As of December 30, 2023, future minimum lease payments under our operating lease liabilities were as follows: ​ ​ ​ ​ ​ ​ Operating leases (1) Within 1 year (remaining) ​ $ 23,345 2 years ​ 95,461 3 years ​ 87,237 4 years ​ 77,459 5 years ​ 65,383 Thereafter ​ 155,593 Total lease payments ​ $ 504,478 Less amount representing interest ​ ​ 126,626 Total lease liability ​ $ 377,852 Less current lease liability ​ ​ 62,525 Total noncurrent lease liability ​ $ 315,327 (1) Operating lease payments exclude approximately $64,177 of legally binding minimum lease payments for eight leases signed but not yet commenc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Dec. 30, 2023</t>
        </is>
      </c>
    </row>
    <row r="3">
      <c r="A3" s="3" t="inlineStr">
        <is>
          <t>Net (loss) income per common share</t>
        </is>
      </c>
      <c r="B3" s="4" t="inlineStr">
        <is>
          <t xml:space="preserve"> </t>
        </is>
      </c>
    </row>
    <row r="4">
      <c r="A4" s="4" t="inlineStr">
        <is>
          <t>Net (loss) income per common share</t>
        </is>
      </c>
      <c r="B4" s="4" t="inlineStr">
        <is>
          <t>5. Net (loss) income per common share ​ Basic net (loss) income per common share is computed as net (loss) income divided by the weighted-average number of common shares for the period. Net (loss) income per common share - diluted is computed as net (loss) income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net (loss) income per common share - diluted if their effect is anti-dilutive. ​ The following is a reconciliation of net (loss) income and the number of shares used in the basic and diluted net (loss) income per common share calculations: ​ ​ ​ ​ ​ ​ ​ ​ ​ ​ ​ ​ ​ ​ ​ ​ ​ ​ Thirteen Weeks Ended ​ Thirty-Nine Weeks Ended ​ ​ ​ December 30, ​ December 31, ​ December 30, ​ December 31, ​ ​ 2023 2022 2023 2022 Numerator: ​ ​ ​ ​ ​ ​ ​ ​ ​ ​ ​ ​ ​ ​ Net (loss) income ​ $ (6,431) ​ $ 4,168 ​ $ (41,921) ​ $ 30,394 ​ ​ Denominator: ​ ​ ​ ​ ​ ​ ​ ​ ​ ​ ​ ​ ​ ​ Weighted-average common shares — basic ​ 49,591,111 ​ 49,263,122 ​ 49,435,182 ​ 49,661,209 ​ ​ Nonvested restricted stock awards and other dilutive securities ​ ​ — ​ ​ 189,858 ​ ​ — ​ ​ 363,380 ​ ​ Weighted-average common shares — diluted ​ ​ 49,591,111 ​ ​ 49,452,980 ​ ​ 49,435,182 ​ ​ 50,024,589 ​ ​ ​ ​ ​ ​ ​ ​ ​ ​ ​ ​ ​ ​ ​ ​ ​ Net (loss) income per common share — basic ​ $ (0.13) ​ $ 0.08 ​ $ (0.85) ​ $ 0.61 ​ ​ Net (loss) income per common share — diluted ​ $ (0.13) ​ $ 0.08 ​ $ (0.85) ​ $ 0.61 ​ ​ Antidilutive securities not included: ​ ​ ​ ​ ​ ​ ​ ​ ​ ​ ​ ​ ​ ​ Stock options outstanding ​ 781,849 ​ 1,555,286 ​ ​ 1,379,009 ​ 1,481,921 ​ ​ Nonvested restricted stock awards ​ ​ 513,847 ​ ​ 432,344 ​ ​ 683,236 ​ ​ 405,01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0, 2023</t>
        </is>
      </c>
    </row>
    <row r="3">
      <c r="A3" s="3" t="inlineStr">
        <is>
          <t>Income taxes</t>
        </is>
      </c>
      <c r="B3" s="4" t="inlineStr">
        <is>
          <t xml:space="preserve"> </t>
        </is>
      </c>
    </row>
    <row r="4">
      <c r="A4" s="4" t="inlineStr">
        <is>
          <t>Income taxes</t>
        </is>
      </c>
      <c r="B4" s="4" t="inlineStr">
        <is>
          <t>​ 6. Income taxes ​ The provision for income taxes in the thirteen weeks ended December 30, 2023 was $1,651 as compared to a provision of $2,127 in the thirteen weeks ended December 31, 2022. The effective tax rate for the thirteen weeks ended December 30, 2023 was (34.5) %, as compared to 33.8% in the thirteen weeks ended December 31, 2022. During the thirteen weeks ended December 30, 2023, the effective tax rate was lower than the U.S. statutory rate of 21% , primarily due to the tax impact of discrete items related to share-based compensation on a pre-tax loss. December 31, 2022, the effective tax rate rose above the U.S. statutory rate of 21% primarily due to U.S. state income taxes, and the impact of the global intangible low-taxed ("GILTI") provision on a pre-tax income. ​ The benefit for income taxes in the thirty-nine weeks ended December 30, 2023 was ($1,344 ) as compared to a provision of , the effective tax rate was lower than the U.S. statutory rate of 21%, primarily due to the tax impact of share-based compensation on a pre-tax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0, 2023</t>
        </is>
      </c>
    </row>
    <row r="3">
      <c r="A3" s="3" t="inlineStr">
        <is>
          <t>Commitments and contingencies</t>
        </is>
      </c>
      <c r="B3" s="4" t="inlineStr">
        <is>
          <t xml:space="preserve"> </t>
        </is>
      </c>
    </row>
    <row r="4">
      <c r="A4" s="4" t="inlineStr">
        <is>
          <t>Commitments and contingencies</t>
        </is>
      </c>
      <c r="B4" s="4" t="inlineStr">
        <is>
          <t>7. Commitments and contingencies ​ In connection with insurance policies and other contracts, the Company has outstanding standby letters of credit totaling $3,829 as of December 30, 2023. ​ The Company is subject to ordinary litigation and routine reviews by regulatory bodies that are incidental to its business. The Company has recorded accruals with respect to these matters, where appropriate, which are reflected in the Company's unaudited condensed consolidated financial statements. For some matters, a liability is not probable or the amount cannot be reasonably estimated and therefore an accrual has not been made. No material amounts were accrued at December 30, 2023, April 1, 2023, or December 31, 2022 pertaining to legal proceedings or other contingencies. ​ Rashon Hayes v. The Container Store, Inc. ​ The Company was named as a defendant in a putative class action and representative action was filed on February 10, 2020 in Santa Clara Superior Court by Rashon Hayes (“Plaintiff”), a former, hourly-paid employee of TCS who was employed from April 2019 to June 2019. The First Amended Complaint was filed on August 3, 2020 and alleges eleven causes of action: (1) unpaid overtime, (2) unpaid meal period premiums, (3) unpaid rest period premiums, (4) unpaid minimum wages, (5) final wages not timely paid, (6) wages not timely paid during employment, (7) non-compliant wage statements, (8) failure to keep requisite payroll records, (9) unreimbursed business expenses, (10) violation of California Business and Professions Code section 17200, and (11) violation of the California Private Attorneys General Act. The lawsuit seeks restitution of unpaid wages for plaintiff and other class members, pre-judgement interest, appointment of class administrator, and attorney's fees and costs. TCS denies the allegations and will continue to defend the case. The parties are currently engaged in the discovery process and have agreed to participate in a mediation on February 21, 2024. ​ Based on information currently available, the Company does not believe that its pending legal matters, either on an individual basis or in the aggregate, will have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our operating results in future periods or result in a liability or other amounts material to the Company's annual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0, 2023</t>
        </is>
      </c>
    </row>
    <row r="3">
      <c r="A3" s="3" t="inlineStr">
        <is>
          <t>Accumulated other comprehensive loss</t>
        </is>
      </c>
      <c r="B3" s="4" t="inlineStr">
        <is>
          <t xml:space="preserve"> </t>
        </is>
      </c>
    </row>
    <row r="4">
      <c r="A4" s="4" t="inlineStr">
        <is>
          <t>Accumulated other comprehensive loss</t>
        </is>
      </c>
      <c r="B4" s="4" t="inlineStr">
        <is>
          <t>8. Accumulated other comprehensive loss ​ Accumulated other comprehensive loss (“AOCL”) consists of changes in our foreign currency forward contracts, pension liability adjustment, and foreign currency translation. The components of AOCL, net of tax, are shown below for the thirty-nine weeks ended December 30, 2023: ​ ​ ​ ​ ​ ​ ​ ​ ​ ​ ​ ​ ​ ​ ​ ​ ​ ​ ​ ​ ​ ​ ​ Pension ​ Foreign ​ ​ ​ ​ ​ liability ​ currency ​ ​ ​ ​ adjustment translation Total Balance at April 1, 2023 ​ $ (1,117) ​ $ (31,392) ​ $ (32,509) ​ ​ ​ ​ ​ ​ ​ ​ ​ ​ Other comprehensive (loss) income before reclassifications, net of tax ​ ​ (45) ​ ​ 3,203 ​ ​ 3,158 Amounts reclassified to earnings, net of tax ​ ​ — ​ ​ — ​ ​ — Net current period other comprehensive (loss) income ​ (45) ​ 3,203 ​ 3,158 ​ ​ ​ ​ ​ ​ ​ ​ ​ ​ Balance at December 30, 2023 ​ $ (1,162) ​ $ (28,189) ​ $ (29,351)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0, 2023</t>
        </is>
      </c>
    </row>
    <row r="3">
      <c r="A3" s="3" t="inlineStr">
        <is>
          <t>Fair value measurements</t>
        </is>
      </c>
      <c r="B3" s="4" t="inlineStr">
        <is>
          <t xml:space="preserve"> </t>
        </is>
      </c>
    </row>
    <row r="4">
      <c r="A4" s="4" t="inlineStr">
        <is>
          <t>Fair value measurements</t>
        </is>
      </c>
      <c r="B4" s="4" t="inlineStr">
        <is>
          <t>9. Fair value measurements ​ Under GAAP, the Company is required to a) measure certain assets and liabilities at fair value and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 Level 1—Valuation inputs are based upon unadjusted quoted prices for identical instruments traded in active markets. ​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 As of December 30, 2023, April 1, 2023 and December 31, 2022, the Company held certain items that are required to be measured at fair value on a recurring basis. These items are included in the ​ The following items are measured at fair value on a recurring basis, subject to the requirements of ASC 820, Fair Value Measurements ​ ​ ​ ​ ​ ​ ​ ​ ​ ​ ​ ​ ​ ​ ​ ​ ​ ​ December 30, ​ April 1, ​ December 31, ​ Description Balance Sheet Location 2023 2023 2022 Assets ​ ​ ​ ​ ​ ​ ​ ​ ​ ​ ​ ​ Nonqualified retirement plan Other current assets ​ $ 3,798 ​ $ 3,743 ​ $ 3,526 ​ Total assets ​ ​ ​ $ 3,798 ​ $ 3,743 ​ $ 3,526 ​ ​ The fair value of long-term debt was estimated using quoted prices as well as recent transactions for similar types of borrowing arrangements (Level 2 valuations). As of December 30, 2023, April 1, 2023 and December 31, 2022, the estimated fair value of the Company’s long-term debt, including current maturities, was as follows: ​ ​ ​ ​ ​ ​ ​ ​ ​ ​ ​ ​ ​ ​ December 30, ​ April 1, ​ December 31, ​ ​ 2023 2023 2022 Senior secured term loan facility ​ $ 149,240 ​ $ 153,915 ​ $ 153,135 ​ Revolving credit facility ​ 21,000 ​ 5,000 ​ 20,000 ​ 2019 Elfa revolving facilities ​ ​ 3,300 ​ ​ 2,423 ​ ​ 8,131 ​ Obligations under finance leases ​ ​ 171 ​ ​ 136 ​ ​ 123 ​ Total fair value of debt ​ $ 173,711 ​ $ 161,474 ​ $ 181,38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Dec. 30, 2023</t>
        </is>
      </c>
    </row>
    <row r="3">
      <c r="A3" s="3" t="inlineStr">
        <is>
          <t>Segment reporting</t>
        </is>
      </c>
      <c r="B3" s="4" t="inlineStr">
        <is>
          <t xml:space="preserve"> </t>
        </is>
      </c>
    </row>
    <row r="4">
      <c r="A4" s="4" t="inlineStr">
        <is>
          <t>Segment reporting</t>
        </is>
      </c>
      <c r="B4" s="4" t="inlineStr">
        <is>
          <t>10. Segment reporting ​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in-home services. We operate the C Studio manufacturing facility in Elmhurst, Illinois, which designs and manufactures the Company’s premium wood-based custom space product offering. We determined that TCS and C Studio have similar economic characteristics and meet the aggregation criteria set forth in ASC 280, Segment Reporting. Therefore, we have combined these two operating segments into the TCS reportable segment. ​ The Elfa segment includes the manufacturing business that produces elfa® brand products that are sold domestically exclusively through the TCS segment, as well as on a wholesale basis in approximately 30 countries around the world, with a concentration in the Nordic region of Europe. The intersegment sales in the Elfa column represent elfa®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 The Company has determined that adjusted earnings before interest, tax, depreciation, and amortization (“Adjusted EBITDA”) is the profit or loss measure that the CODM uses to make resource allocation decisions and evaluate segment performance. ​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loss) before interest, taxes, depreciation and amortization, certain non-cash items, and other adjustments that we do not consider in our evaluation of ongoing operating performance from period to period. ​ ​ ​ ​ ​ ​ ​ ​ ​ ​ ​ ​ ​ ​ Thirteen Weeks Ended December 30, 2023 TCS Elfa Eliminations Total Net sales to third parties ​ $ 202,485 ​ $ 12,414 ​ $ — ​ $ 214,899 Intersegment sales ​ — ​ 21,207 ​ (21,207) ​ — Adjusted EBITDA ​ 10,704 ​ 3,879 ​ (1,788) ​ 12,795 Interest expense, net ​ ​ 5,112 ​ ​ 39 ​ ​ — ​ ​ 5,151 Assets (1) ​ ​ 868,239 ​ ​ 101,308 ​ ​ (8,770) ​ ​ 960,777 ​ ​ ​ ​ ​ ​ ​ ​ ​ ​ ​ ​ ​ ​ Thirteen Weeks Ended December 31, 2022 TCS Elfa Eliminations Total Net sales to third parties ​ $ 239,271 ​ $ 12,965 ​ $ — ​ $ 252,236 Intersegment sales ​ ​ — ​ ​ 19,083 ​ ​ (19,083) ​ ​ — Adjusted EBITDA ​ ​ 22,086 ​ ​ 3,970 ​ ​ (3,895) ​ ​ 22,161 Interest expense, net ​ ​ 4,265 ​ ​ 124 ​ ​ — ​ ​ 4,389 Assets (1) ​ ​ 1,261,798 ​ ​ 119,176 ​ ​ (171,953) ​ ​ 1,209,021 ​ ​ ​ ​ ​ ​ ​ ​ ​ ​ ​ ​ ​ ​ Thirty-Nine Weeks Ended December 30, 2023 TCS Elfa Eliminations Total Net sales to third parties ​ $ 606,137 ​ $ 35,605 ​ $ — ​ $ 641,742 Intersegment sales ​ — ​ 43,800 ​ (43,800) ​ — Adjusted EBITDA ​ 25,756 ​ 7,167 ​ (182) ​ 32,741 Interest expense, net ​ ​ 15,139 ​ ​ 217 ​ ​ — ​ ​ 15,356 Assets (1) ​ ​ 868,239 ​ ​ 101,308 ​ ​ (8,770) ​ ​ 960,777 ​ ​ ​ ​ ​ ​ ​ ​ ​ ​ ​ ​ ​ ​ Thirty-Nine Weeks Ended December 31, 2022 TCS Elfa Eliminations Total Net sales to third parties ​ $ 745,914 ​ $ 41,628 ​ $ — ​ $ 787,542 Intersegment sales ​ ​ — ​ ​ 50,792 ​ ​ (50,792) ​ ​ — Adjusted EBITDA ​ ​ 82,071 ​ ​ 10,123 ​ ​ (5,934) ​ ​ 86,260 Interest expense, net ​ ​ 11,025 ​ ​ 370 ​ ​ — ​ ​ 11,395 Assets (1) ​ ​ 1,261,798 ​ ​ 119,176 ​ ​ (171,953) ​ ​ 1,209,021 ​ ​ ​ ​ ​ ​ ​ ​ ​ ​ ​ ​ ​ ​ (1) Tangible assets in the Elfa column are located outside of the United States. ​ ​ A reconciliation of (loss) income before taxes to Adjusted EBITDA is set forth below: ​ ​ ​ ​ ​ ​ ​ ​ ​ ​ ​ ​ ​ ​ ​ ​ ​ Thirteen Weeks Ended ​ ​ Thirty-Nine Weeks Ended ​ ​ December 30, December 31, December 30, December 31, ​ ​ ​ 2023 ​ ​ 2022 ​ 2023 ​ 2022 ​ (Loss) income before taxes ​ $ (4,780) ​ $ 6,295 ​ $ (43,265) ​ $ 42,251 ​ Add: ​ ​ ​ ​ ​ ​ ​ ​ ​ ​ ​ Depreciation and amortization ​ 11,532 ​ 9,952 ​ 32,427 ​ 28,507 ​ Interest expense, net ​ 5,151 ​ 4,389 ​ 15,356 ​ 11,395 ​ Pre-opening costs (a) ​ 849 ​ 430 ​ 1,583 ​ 1,049 ​ Non-cash lease expense (b) ​ (573) ​ 232 ​ (902) ​ 403 ​ Impairment charges (c) ​ ​ — ​ ​ — ​ ​ 23,447 ​ ​ — ​ Stock-based compensation (d) ​ 515 ​ 825 ​ 1,605 ​ 2,562 ​ Foreign exchange losses (gains) (e) ​ (29) ​ 38 ​ (102) ​ 30 ​ Acquisition-related costs (f) ​ ​ — ​ ​ — ​ ​ — ​ ​ 63 ​ Severance charges (g) ​ ​ — ​ ​ — ​ ​ 2,462 ​ ​ — ​ Elfa restructuring (h) ​ ​ 130 ​ ​ — ​ ​ 130 ​ ​ — ​ Adjusted EBITDA ​ $ 12,795 ​ $ 22,161 ​ $ 32,741 ​ $ 86,260 ​ ​ (a) Non-capital expenditures associated with opening new stores and relocating stores, including marketing expenses, travel and relocation costs, and training costs. We adjust for these costs to facilitate comparisons of our performance from period to period. ​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 (c) Non-cash goodwill impairment charge recognized in the second quarter of fiscal 2023, which we do not consider in our evaluation of ongoing performance. ​ (d) Non-cash charges related to stock-based compensation programs, which vary from period to period depending on volume and vesting timing of awards. We adjust for these charges to facilitate comparisons from period to period. ​ (e) Realized foreign exchange transactional gains/losses our management does not consider in our evaluation of ongoing performance. ​ (f) Includes legal costs incurred in the second quarter of fiscal 2022 associated with the acquisition of Closet Works, all of which are recorded as selling, general and administrative expenses, which we do not consider in our evaluation of ongoing performance. ​ (g) Severance charges associated with the elimination of certain positions recorded in other expenses in the first and second quarters of fiscal 2023, of which approximately $800 remains recorded in accrued liabilities on the consolidated balance sheet as of December 30, 2023, and which we do not consider in our evaluation of ongoing performance. ​ (h) Charges associated with the close-down of Elfa segment sales operations in Poland in the third quarter of fiscal 2023, which we do not consider in our evaluation of ongoing performanc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0, 2023</t>
        </is>
      </c>
      <c r="C1" s="2" t="inlineStr">
        <is>
          <t>Apr. 0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6" t="n">
        <v>16007</v>
      </c>
      <c r="C3" s="6" t="n">
        <v>6958</v>
      </c>
      <c r="D3" s="6" t="n">
        <v>5760</v>
      </c>
    </row>
    <row r="4">
      <c r="A4" s="4" t="inlineStr">
        <is>
          <t>Accounts receivable, net</t>
        </is>
      </c>
      <c r="B4" s="5" t="n">
        <v>27489</v>
      </c>
      <c r="C4" s="5" t="n">
        <v>25870</v>
      </c>
      <c r="D4" s="5" t="n">
        <v>30790</v>
      </c>
    </row>
    <row r="5">
      <c r="A5" s="4" t="inlineStr">
        <is>
          <t>Inventory</t>
        </is>
      </c>
      <c r="B5" s="5" t="n">
        <v>163090</v>
      </c>
      <c r="C5" s="5" t="n">
        <v>170637</v>
      </c>
      <c r="D5" s="5" t="n">
        <v>190307</v>
      </c>
    </row>
    <row r="6">
      <c r="A6" s="4" t="inlineStr">
        <is>
          <t>Prepaid expenses</t>
        </is>
      </c>
      <c r="B6" s="5" t="n">
        <v>15515</v>
      </c>
      <c r="C6" s="5" t="n">
        <v>14989</v>
      </c>
      <c r="D6" s="5" t="n">
        <v>15596</v>
      </c>
    </row>
    <row r="7">
      <c r="A7" s="4" t="inlineStr">
        <is>
          <t>Income taxes receivable</t>
        </is>
      </c>
      <c r="B7" s="5" t="n">
        <v>1235</v>
      </c>
      <c r="C7" s="5" t="n">
        <v>858</v>
      </c>
      <c r="D7" s="5" t="n">
        <v>1357</v>
      </c>
    </row>
    <row r="8">
      <c r="A8" s="4" t="inlineStr">
        <is>
          <t>Other current assets</t>
        </is>
      </c>
      <c r="B8" s="5" t="n">
        <v>10343</v>
      </c>
      <c r="C8" s="5" t="n">
        <v>10914</v>
      </c>
      <c r="D8" s="5" t="n">
        <v>9941</v>
      </c>
    </row>
    <row r="9">
      <c r="A9" s="4" t="inlineStr">
        <is>
          <t>Total current assets</t>
        </is>
      </c>
      <c r="B9" s="5" t="n">
        <v>233679</v>
      </c>
      <c r="C9" s="5" t="n">
        <v>230226</v>
      </c>
      <c r="D9" s="5" t="n">
        <v>253751</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59879</v>
      </c>
      <c r="C11" s="5" t="n">
        <v>158702</v>
      </c>
      <c r="D11" s="5" t="n">
        <v>152282</v>
      </c>
    </row>
    <row r="12">
      <c r="A12" s="4" t="inlineStr">
        <is>
          <t>Noncurrent operating lease right-of-use assets</t>
        </is>
      </c>
      <c r="B12" s="5" t="n">
        <v>340883</v>
      </c>
      <c r="C12" s="5" t="n">
        <v>347959</v>
      </c>
      <c r="D12" s="5" t="n">
        <v>357607</v>
      </c>
    </row>
    <row r="13">
      <c r="A13" s="4" t="inlineStr">
        <is>
          <t>Goodwill</t>
        </is>
      </c>
      <c r="B13" s="4" t="inlineStr">
        <is>
          <t xml:space="preserve"> </t>
        </is>
      </c>
      <c r="C13" s="5" t="n">
        <v>23447</v>
      </c>
      <c r="D13" s="5" t="n">
        <v>221159</v>
      </c>
    </row>
    <row r="14">
      <c r="A14" s="4" t="inlineStr">
        <is>
          <t>Trade names</t>
        </is>
      </c>
      <c r="B14" s="5" t="n">
        <v>222285</v>
      </c>
      <c r="C14" s="5" t="n">
        <v>221278</v>
      </c>
      <c r="D14" s="5" t="n">
        <v>221046</v>
      </c>
    </row>
    <row r="15">
      <c r="A15" s="4" t="inlineStr">
        <is>
          <t>Deferred financing costs, net</t>
        </is>
      </c>
      <c r="B15" s="5" t="n">
        <v>110</v>
      </c>
      <c r="C15" s="5" t="n">
        <v>150</v>
      </c>
      <c r="D15" s="5" t="n">
        <v>163</v>
      </c>
    </row>
    <row r="16">
      <c r="A16" s="4" t="inlineStr">
        <is>
          <t>Noncurrent deferred tax assets, net</t>
        </is>
      </c>
      <c r="B16" s="5" t="n">
        <v>352</v>
      </c>
      <c r="C16" s="5" t="n">
        <v>568</v>
      </c>
      <c r="D16" s="5" t="n">
        <v>690</v>
      </c>
    </row>
    <row r="17">
      <c r="A17" s="4" t="inlineStr">
        <is>
          <t>Other assets</t>
        </is>
      </c>
      <c r="B17" s="5" t="n">
        <v>3589</v>
      </c>
      <c r="C17" s="5" t="n">
        <v>2844</v>
      </c>
      <c r="D17" s="5" t="n">
        <v>2323</v>
      </c>
    </row>
    <row r="18">
      <c r="A18" s="4" t="inlineStr">
        <is>
          <t>Total noncurrent assets</t>
        </is>
      </c>
      <c r="B18" s="5" t="n">
        <v>727098</v>
      </c>
      <c r="C18" s="5" t="n">
        <v>754948</v>
      </c>
      <c r="D18" s="5" t="n">
        <v>955270</v>
      </c>
    </row>
    <row r="19">
      <c r="A19" s="4" t="inlineStr">
        <is>
          <t>Total assets</t>
        </is>
      </c>
      <c r="B19" s="5" t="n">
        <v>960777</v>
      </c>
      <c r="C19" s="5" t="n">
        <v>985174</v>
      </c>
      <c r="D19" s="5" t="n">
        <v>1209021</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5" t="n">
        <v>49325</v>
      </c>
      <c r="C21" s="5" t="n">
        <v>52637</v>
      </c>
      <c r="D21" s="5" t="n">
        <v>57704</v>
      </c>
    </row>
    <row r="22">
      <c r="A22" s="4" t="inlineStr">
        <is>
          <t>Accrued liabilities</t>
        </is>
      </c>
      <c r="B22" s="5" t="n">
        <v>72587</v>
      </c>
      <c r="C22" s="5" t="n">
        <v>74673</v>
      </c>
      <c r="D22" s="5" t="n">
        <v>75338</v>
      </c>
    </row>
    <row r="23">
      <c r="A23" s="4" t="inlineStr">
        <is>
          <t>Current borrowings on revolving lines of credit</t>
        </is>
      </c>
      <c r="B23" s="5" t="n">
        <v>3300</v>
      </c>
      <c r="C23" s="5" t="n">
        <v>2423</v>
      </c>
      <c r="D23" s="5" t="n">
        <v>8131</v>
      </c>
    </row>
    <row r="24">
      <c r="A24" s="4" t="inlineStr">
        <is>
          <t>Current portion of long-term debt</t>
        </is>
      </c>
      <c r="B24" s="5" t="n">
        <v>2068</v>
      </c>
      <c r="C24" s="5" t="n">
        <v>2063</v>
      </c>
      <c r="D24" s="5" t="n">
        <v>2061</v>
      </c>
    </row>
    <row r="25">
      <c r="A25" s="4" t="inlineStr">
        <is>
          <t>Current operating lease liabilities</t>
        </is>
      </c>
      <c r="B25" s="5" t="n">
        <v>62525</v>
      </c>
      <c r="C25" s="5" t="n">
        <v>57201</v>
      </c>
      <c r="D25" s="5" t="n">
        <v>58309</v>
      </c>
    </row>
    <row r="26">
      <c r="A26" s="4" t="inlineStr">
        <is>
          <t>Income taxes payable</t>
        </is>
      </c>
      <c r="B26" s="5" t="n">
        <v>2994</v>
      </c>
      <c r="C26" s="5" t="n">
        <v>1318</v>
      </c>
      <c r="D26" s="5" t="n">
        <v>276</v>
      </c>
    </row>
    <row r="27">
      <c r="A27" s="4" t="inlineStr">
        <is>
          <t>Total current liabilities</t>
        </is>
      </c>
      <c r="B27" s="5" t="n">
        <v>192799</v>
      </c>
      <c r="C27" s="5" t="n">
        <v>190315</v>
      </c>
      <c r="D27" s="5" t="n">
        <v>201819</v>
      </c>
    </row>
    <row r="28">
      <c r="A28" s="3" t="inlineStr">
        <is>
          <t>Noncurrent liabilities:</t>
        </is>
      </c>
      <c r="B28" s="4" t="inlineStr">
        <is>
          <t xml:space="preserve"> </t>
        </is>
      </c>
      <c r="C28" s="4" t="inlineStr">
        <is>
          <t xml:space="preserve"> </t>
        </is>
      </c>
      <c r="D28" s="4" t="inlineStr">
        <is>
          <t xml:space="preserve"> </t>
        </is>
      </c>
    </row>
    <row r="29">
      <c r="A29" s="4" t="inlineStr">
        <is>
          <t>Long-term debt</t>
        </is>
      </c>
      <c r="B29" s="5" t="n">
        <v>179288</v>
      </c>
      <c r="C29" s="5" t="n">
        <v>163385</v>
      </c>
      <c r="D29" s="5" t="n">
        <v>178416</v>
      </c>
    </row>
    <row r="30">
      <c r="A30" s="4" t="inlineStr">
        <is>
          <t>Noncurrent operating lease liabilities</t>
        </is>
      </c>
      <c r="B30" s="5" t="n">
        <v>315327</v>
      </c>
      <c r="C30" s="5" t="n">
        <v>314100</v>
      </c>
      <c r="D30" s="5" t="n">
        <v>322243</v>
      </c>
    </row>
    <row r="31">
      <c r="A31" s="4" t="inlineStr">
        <is>
          <t>Noncurrent deferred tax liabilities, net</t>
        </is>
      </c>
      <c r="B31" s="5" t="n">
        <v>42746</v>
      </c>
      <c r="C31" s="5" t="n">
        <v>49338</v>
      </c>
      <c r="D31" s="5" t="n">
        <v>50050</v>
      </c>
    </row>
    <row r="32">
      <c r="A32" s="4" t="inlineStr">
        <is>
          <t>Other long-term liabilities</t>
        </is>
      </c>
      <c r="B32" s="5" t="n">
        <v>5731</v>
      </c>
      <c r="C32" s="5" t="n">
        <v>5851</v>
      </c>
      <c r="D32" s="5" t="n">
        <v>6983</v>
      </c>
    </row>
    <row r="33">
      <c r="A33" s="4" t="inlineStr">
        <is>
          <t>Total noncurrent liabilities</t>
        </is>
      </c>
      <c r="B33" s="5" t="n">
        <v>543092</v>
      </c>
      <c r="C33" s="5" t="n">
        <v>532674</v>
      </c>
      <c r="D33" s="5" t="n">
        <v>557692</v>
      </c>
    </row>
    <row r="34">
      <c r="A34" s="4" t="inlineStr">
        <is>
          <t>Total liabilities</t>
        </is>
      </c>
      <c r="B34" s="5" t="n">
        <v>735891</v>
      </c>
      <c r="C34" s="5" t="n">
        <v>722989</v>
      </c>
      <c r="D34" s="5" t="n">
        <v>759511</v>
      </c>
    </row>
    <row r="35">
      <c r="A35" s="3" t="inlineStr">
        <is>
          <t>Shareholders' equity:</t>
        </is>
      </c>
      <c r="B35" s="4" t="inlineStr">
        <is>
          <t xml:space="preserve"> </t>
        </is>
      </c>
      <c r="C35" s="4" t="inlineStr">
        <is>
          <t xml:space="preserve"> </t>
        </is>
      </c>
      <c r="D35" s="4" t="inlineStr">
        <is>
          <t xml:space="preserve"> </t>
        </is>
      </c>
    </row>
    <row r="36">
      <c r="A36" s="4" t="inlineStr">
        <is>
          <t>Common stock, $0.01 par value, 250,000,000 shares authorized; 49,591,111 shares issued at December 30, 2023; 49,181,562 shares issued at April 1, 2023; 49,164,862 shares issued at December 31, 2022</t>
        </is>
      </c>
      <c r="B36" s="5" t="n">
        <v>496</v>
      </c>
      <c r="C36" s="5" t="n">
        <v>492</v>
      </c>
      <c r="D36" s="5" t="n">
        <v>492</v>
      </c>
    </row>
    <row r="37">
      <c r="A37" s="4" t="inlineStr">
        <is>
          <t>Additional paid-in capital</t>
        </is>
      </c>
      <c r="B37" s="5" t="n">
        <v>873664</v>
      </c>
      <c r="C37" s="5" t="n">
        <v>872204</v>
      </c>
      <c r="D37" s="5" t="n">
        <v>871384</v>
      </c>
    </row>
    <row r="38">
      <c r="A38" s="4" t="inlineStr">
        <is>
          <t>Accumulated other comprehensive loss</t>
        </is>
      </c>
      <c r="B38" s="5" t="n">
        <v>-29351</v>
      </c>
      <c r="C38" s="5" t="n">
        <v>-32509</v>
      </c>
      <c r="D38" s="5" t="n">
        <v>-33614</v>
      </c>
    </row>
    <row r="39">
      <c r="A39" s="4" t="inlineStr">
        <is>
          <t>Retained deficit</t>
        </is>
      </c>
      <c r="B39" s="5" t="n">
        <v>-619923</v>
      </c>
      <c r="C39" s="5" t="n">
        <v>-578002</v>
      </c>
      <c r="D39" s="5" t="n">
        <v>-388752</v>
      </c>
    </row>
    <row r="40">
      <c r="A40" s="4" t="inlineStr">
        <is>
          <t>Total shareholders' equity</t>
        </is>
      </c>
      <c r="B40" s="5" t="n">
        <v>224886</v>
      </c>
      <c r="C40" s="5" t="n">
        <v>262185</v>
      </c>
      <c r="D40" s="5" t="n">
        <v>449510</v>
      </c>
    </row>
    <row r="41">
      <c r="A41" s="4" t="inlineStr">
        <is>
          <t>Total liabilities and shareholders' equity</t>
        </is>
      </c>
      <c r="B41" s="6" t="n">
        <v>960777</v>
      </c>
      <c r="C41" s="6" t="n">
        <v>985174</v>
      </c>
      <c r="D41" s="6" t="n">
        <v>1209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Dec. 30, 2023</t>
        </is>
      </c>
    </row>
    <row r="3">
      <c r="A3" s="3" t="inlineStr">
        <is>
          <t>Subsequent Event.</t>
        </is>
      </c>
      <c r="B3" s="4" t="inlineStr">
        <is>
          <t xml:space="preserve"> </t>
        </is>
      </c>
    </row>
    <row r="4">
      <c r="A4" s="4" t="inlineStr">
        <is>
          <t>Subsequent Event</t>
        </is>
      </c>
      <c r="B4" s="4" t="inlineStr">
        <is>
          <t>11. Subsequent event ​ On February 1, 2024, the Company entered into a Seventh Amendment to Lease (the “Seventh Amendment”) to the Office, Warehouse and Distribution Center Lease Agreement dated October 8, 2002. The Seventh Amendment amends the lease to, among other things, extend the term of the lease for 120 months , commencing on May 1, 2025, such that the expiration of the lease term, is amended to be April 30, 2035, an annual lease payment of approximately $7,435 for the first year, and increase lease payments 4.0% on an annual-base, following the first year of the amended lease. The amended lease is expected to have a balance sheet impact of approximately $55,000 to increase the operating lease right-of-use assets and operating lease liabilitie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and basis of presentation (Policies)</t>
        </is>
      </c>
      <c r="B1" s="2" t="inlineStr">
        <is>
          <t>9 Months Ended</t>
        </is>
      </c>
    </row>
    <row r="2">
      <c r="B2" s="2" t="inlineStr">
        <is>
          <t>Dec. 30, 2023</t>
        </is>
      </c>
    </row>
    <row r="3">
      <c r="A3" s="3" t="inlineStr">
        <is>
          <t>Nature of business and summary of significant accounting policies</t>
        </is>
      </c>
      <c r="B3" s="4" t="inlineStr">
        <is>
          <t xml:space="preserve"> </t>
        </is>
      </c>
    </row>
    <row r="4">
      <c r="A4" s="4" t="inlineStr">
        <is>
          <t>Seasonality</t>
        </is>
      </c>
      <c r="B4" s="4" t="inlineStr">
        <is>
          <t xml:space="preserve">Seasonality ​ Our unique offering of organizing solutions, custom spaces, and in-home services makes us less susceptible to holiday season shopping patterns than many retailers. Our quarterly results fluctuate, depending upon a variety of factors, including our product offerings, promotional events, store openings, the weather, remodeling or relocations, shifts in the timing of holidays, timing of delivery of orders, competitive factors and general economic conditions, including economic downturns as a result of unforeseen events such as pandemics, inflation, and supply chain disruptions, among other things. Accordingly, our results of operations may fluctuate on a seasonal and quarterly basis, relative to corresponding periods in prior years. In addition, we may take certain pricing or marketing actions that could have a disproportionate effect on our business, financial condition and results of operations in a particular quarter or selling season. </t>
        </is>
      </c>
    </row>
    <row r="5">
      <c r="A5" s="4" t="inlineStr">
        <is>
          <t>Recent accounting pronouncements</t>
        </is>
      </c>
      <c r="B5" s="4" t="inlineStr">
        <is>
          <t>Recent accounting pronouncements ​ In November 2023, the Financial Accounting Standards Board (FASB) issued ASU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trade names (Tables)</t>
        </is>
      </c>
      <c r="B1" s="2" t="inlineStr">
        <is>
          <t>9 Months Ended</t>
        </is>
      </c>
    </row>
    <row r="2">
      <c r="B2" s="2" t="inlineStr">
        <is>
          <t>Dec. 30, 2023</t>
        </is>
      </c>
    </row>
    <row r="3">
      <c r="A3" s="3" t="inlineStr">
        <is>
          <t>Goodwill and trade names</t>
        </is>
      </c>
      <c r="B3" s="4" t="inlineStr">
        <is>
          <t xml:space="preserve"> </t>
        </is>
      </c>
    </row>
    <row r="4">
      <c r="A4" s="4" t="inlineStr">
        <is>
          <t>Schedule of changes in the carrying amount of goodwill and trade names</t>
        </is>
      </c>
      <c r="B4" s="4" t="inlineStr">
        <is>
          <t>​ ​ ​ ​ ​ ​ ​ ​ ​ ​ Goodwill Trade names Balance at April 1, 2023 ​ ​ ​ ​ ​ ​ ​ Gross balance ​ 428,811 ​ ​ 252,812 ​ Accumulated impairment charges ​ (405,364) ​ ​ (31,534) ​ Total, net ​ $ 23,447 ​ $ 221,278 ​ Foreign currency translation adjustments in the thirty-nine weeks ended December 30, 2023 ​ ​ — ​ ​ 1,007 ​ Balance at December 30, 2023 ​ ​ ​ ​ ​ ​ ​ Gross balance ​ 428,811 ​ ​ 253,819 ​ Fiscal 2023 impairment charges ​ ​ (23,447) ​ ​ — ​ Accumulated impairment charges ​ (405,364) ​ ​ (31,534) ​ Total, net ​ $ — ​ $ 222,2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 of certain balance sheet accounts (Tables)</t>
        </is>
      </c>
      <c r="B1" s="2" t="inlineStr">
        <is>
          <t>9 Months Ended</t>
        </is>
      </c>
    </row>
    <row r="2">
      <c r="B2" s="2" t="inlineStr">
        <is>
          <t>Dec. 30, 2023</t>
        </is>
      </c>
    </row>
    <row r="3">
      <c r="A3" s="3" t="inlineStr">
        <is>
          <t>Detail of certain balance sheet accounts</t>
        </is>
      </c>
      <c r="B3" s="4" t="inlineStr">
        <is>
          <t xml:space="preserve"> </t>
        </is>
      </c>
    </row>
    <row r="4">
      <c r="A4" s="4" t="inlineStr">
        <is>
          <t>Schedule of detail of certain balance sheet accounts</t>
        </is>
      </c>
      <c r="B4" s="4" t="inlineStr">
        <is>
          <t>​ ​ ​ ​ ​ ​ ​ ​ ​ ​ ​ ​ ​ December 30, ​ April 1, ​ December 31, ​ 2023 2023 2022 Accounts receivable, net: ​ ​ ​ ​ ​ ​ ​ ​ ​ Trade receivables, net ​ $ 13,863 ​ $ 18,269 ​ $ 16,656 Credit card receivables ​ 10,971 ​ 6,165 ​ 11,309 Other receivables ​ 2,655 ​ 1,436 ​ 2,825 ​ ​ $ 27,489 ​ $ 25,870 ​ $ 30,790 Inventory: ​ ​ ​ ​ ​ ​ ​ ​ ​ Finished goods ​ $ 153,305 ​ $ 160,108 ​ $ 179,984 Raw materials ​ 8,500 ​ 9,289 ​ 9,120 Work in progress ​ 1,285 ​ 1,240 ​ 1,203 ​ ​ $ 163,090 ​ $ 170,637 ​ $ 190,307 Accrued liabilities: ​ ​ ​ ​ ​ ​ ​ ​ ​ Accrued payroll, benefits and bonuses ​ $ 17,038 ​ $ 24,224 ​ $ 17,979 Unearned revenue ​ ​ 17,531 ​ ​ 15,700 ​ ​ 18,830 Accrued transaction and property tax ​ ​ 14,240 ​ ​ 14,072 ​ ​ 15,346 Gift cards and store credits outstanding ​ ​ 13,980 ​ ​ 13,002 ​ ​ 13,924 Accrued sales returns ​ ​ 2,788 ​ ​ 3,366 ​ ​ 4,302 Accrued interest ​ ​ 166 ​ ​ 189 ​ ​ 348 Other accrued liabilities ​ ​ 6,844 ​ ​ 4,120 ​ ​ 4,609 ​ ​ $ 72,587 ​ $ 74,673 ​ $ 75,3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0, 2023</t>
        </is>
      </c>
    </row>
    <row r="3">
      <c r="A3" s="3" t="inlineStr">
        <is>
          <t>Leases</t>
        </is>
      </c>
      <c r="B3" s="4" t="inlineStr">
        <is>
          <t xml:space="preserve"> </t>
        </is>
      </c>
    </row>
    <row r="4">
      <c r="A4" s="4" t="inlineStr">
        <is>
          <t>Schedule of components of lease costs</t>
        </is>
      </c>
      <c r="B4" s="4" t="inlineStr">
        <is>
          <t>The components of lease costs for the thirteen and thirty-nine weeks ended December 30, 2023 and December 31, 2022 were as follows: ​ ​ ​ ​ ​ ​ ​ ​ ​ ​ ​ ​ ​ ​ ​ ​ ​ Thirteen Weeks Ended ​ ​ Thirty-Nine Weeks Ended ​ ​ ​ December 30, 2023 ​ ​ December 31, 2022 ​ ​ December 30, 2023 ​ ​ December 31, 2022 Operating lease costs ​ $ 23,572 ​ $ 22,868 ​ $ 70,385 ​ $ 68,043 Variable lease costs ​ 182 ​ 335 ​ 553 ​ 1,084 Total lease costs ​ $ 23,754 ​ $ 23,203 ​ $ 70,938 ​ $ 69,127</t>
        </is>
      </c>
    </row>
    <row r="5">
      <c r="A5" s="4" t="inlineStr">
        <is>
          <t>Schedule of weighted average remaining operating lease term and incremental borrowing rate</t>
        </is>
      </c>
      <c r="B5" s="4" t="inlineStr">
        <is>
          <t>Weighted average remaining operating lease term and incremental borrowing rate as of December 30, 2023 and December 31, 2022 were as follows: ​ ​ ​ ​ ​ ​ ​ ​ Thirty-Nine Weeks Ended ​ ​ December 30, 2023 ​ December 31, 2022 ​ Weighted average remaining lease term (years) ​ 6.1 ​ 6.6 ​ Weighted average incremental borrowing rate ​ 10.0 % 10.6 %</t>
        </is>
      </c>
    </row>
    <row r="6">
      <c r="A6" s="4" t="inlineStr">
        <is>
          <t>Schedule of future minimum lease payments under our operating lease liabilities</t>
        </is>
      </c>
      <c r="B6" s="4" t="inlineStr">
        <is>
          <t>​ ​ ​ ​ ​ ​ Operating leases (1) Within 1 year (remaining) ​ $ 23,345 2 years ​ 95,461 3 years ​ 87,237 4 years ​ 77,459 5 years ​ 65,383 Thereafter ​ 155,593 Total lease payments ​ $ 504,478 Less amount representing interest ​ ​ 126,626 Total lease liability ​ $ 377,852 Less current lease liability ​ ​ 62,525 Total noncurrent lease liability ​ $ 315,327 (1) Operating lease payments exclude approximately $64,177 of legally binding minimum lease payments for eight leases signed but not yet commenc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Dec. 30, 2023</t>
        </is>
      </c>
    </row>
    <row r="3">
      <c r="A3" s="3" t="inlineStr">
        <is>
          <t>Net (loss) income per common share</t>
        </is>
      </c>
      <c r="B3" s="4" t="inlineStr">
        <is>
          <t xml:space="preserve"> </t>
        </is>
      </c>
    </row>
    <row r="4">
      <c r="A4" s="4" t="inlineStr">
        <is>
          <t>Schedule of reconciliation of net (loss) income and the number of shares used in the basic and diluted net income per common share calculations:</t>
        </is>
      </c>
      <c r="B4" s="4" t="inlineStr">
        <is>
          <t>​ ​ ​ ​ ​ ​ ​ ​ ​ ​ ​ ​ ​ ​ ​ ​ ​ ​ Thirteen Weeks Ended ​ Thirty-Nine Weeks Ended ​ ​ ​ December 30, ​ December 31, ​ December 30, ​ December 31, ​ ​ 2023 2022 2023 2022 Numerator: ​ ​ ​ ​ ​ ​ ​ ​ ​ ​ ​ ​ ​ ​ Net (loss) income ​ $ (6,431) ​ $ 4,168 ​ $ (41,921) ​ $ 30,394 ​ ​ Denominator: ​ ​ ​ ​ ​ ​ ​ ​ ​ ​ ​ ​ ​ ​ Weighted-average common shares — basic ​ 49,591,111 ​ 49,263,122 ​ 49,435,182 ​ 49,661,209 ​ ​ Nonvested restricted stock awards and other dilutive securities ​ ​ — ​ ​ 189,858 ​ ​ — ​ ​ 363,380 ​ ​ Weighted-average common shares — diluted ​ ​ 49,591,111 ​ ​ 49,452,980 ​ ​ 49,435,182 ​ ​ 50,024,589 ​ ​ ​ ​ ​ ​ ​ ​ ​ ​ ​ ​ ​ ​ ​ ​ ​ Net (loss) income per common share — basic ​ $ (0.13) ​ $ 0.08 ​ $ (0.85) ​ $ 0.61 ​ ​ Net (loss) income per common share — diluted ​ $ (0.13) ​ $ 0.08 ​ $ (0.85) ​ $ 0.61 ​ ​ Antidilutive securities not included: ​ ​ ​ ​ ​ ​ ​ ​ ​ ​ ​ ​ ​ ​ Stock options outstanding ​ 781,849 ​ 1,555,286 ​ ​ 1,379,009 ​ 1,481,921 ​ ​ Nonvested restricted stock awards ​ ​ 513,847 ​ ​ 432,344 ​ ​ 683,236 ​ ​ 405,01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9 Months Ended</t>
        </is>
      </c>
    </row>
    <row r="2">
      <c r="B2" s="2" t="inlineStr">
        <is>
          <t>Dec. 30, 2023</t>
        </is>
      </c>
    </row>
    <row r="3">
      <c r="A3" s="3" t="inlineStr">
        <is>
          <t>Accumulated other comprehensive loss</t>
        </is>
      </c>
      <c r="B3" s="4" t="inlineStr">
        <is>
          <t xml:space="preserve"> </t>
        </is>
      </c>
    </row>
    <row r="4">
      <c r="A4" s="4" t="inlineStr">
        <is>
          <t>Schedule of components of AOCL, net of tax</t>
        </is>
      </c>
      <c r="B4" s="4" t="inlineStr">
        <is>
          <t>​ ​ ​ ​ ​ ​ ​ ​ ​ ​ ​ ​ ​ ​ ​ ​ ​ ​ ​ ​ ​ ​ ​ Pension ​ Foreign ​ ​ ​ ​ ​ liability ​ currency ​ ​ ​ ​ adjustment translation Total Balance at April 1, 2023 ​ $ (1,117) ​ $ (31,392) ​ $ (32,509) ​ ​ ​ ​ ​ ​ ​ ​ ​ ​ Other comprehensive (loss) income before reclassifications, net of tax ​ ​ (45) ​ ​ 3,203 ​ ​ 3,158 Amounts reclassified to earnings, net of tax ​ ​ — ​ ​ — ​ ​ — Net current period other comprehensive (loss) income ​ (45) ​ 3,203 ​ 3,158 ​ ​ ​ ​ ​ ​ ​ ​ ​ ​ Balance at December 30, 2023 ​ $ (1,162) ​ $ (28,189) ​ $ (29,351)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0, 2023</t>
        </is>
      </c>
    </row>
    <row r="3">
      <c r="A3" s="3" t="inlineStr">
        <is>
          <t>Fair value measurements</t>
        </is>
      </c>
      <c r="B3" s="4" t="inlineStr">
        <is>
          <t xml:space="preserve"> </t>
        </is>
      </c>
    </row>
    <row r="4">
      <c r="A4" s="4" t="inlineStr">
        <is>
          <t>Schedule of items measured at fair value on a recurring basis, subject to the disclosure requirements of ASC 820</t>
        </is>
      </c>
      <c r="B4" s="4" t="inlineStr">
        <is>
          <t>​ ​ ​ ​ ​ ​ ​ ​ ​ ​ ​ ​ ​ ​ ​ ​ ​ ​ December 30, ​ April 1, ​ December 31, ​ Description Balance Sheet Location 2023 2023 2022 Assets ​ ​ ​ ​ ​ ​ ​ ​ ​ ​ ​ ​ Nonqualified retirement plan Other current assets ​ $ 3,798 ​ $ 3,743 ​ $ 3,526 ​ Total assets ​ ​ ​ $ 3,798 ​ $ 3,743 ​ $ 3,526 ​</t>
        </is>
      </c>
    </row>
    <row r="5">
      <c r="A5" s="4" t="inlineStr">
        <is>
          <t>Schedule of estimated fair values of the Company's long-term debt, including current maturities</t>
        </is>
      </c>
      <c r="B5" s="4" t="inlineStr">
        <is>
          <t>​ ​ ​ ​ ​ ​ ​ ​ ​ ​ ​ ​ ​ ​ December 30, ​ April 1, ​ December 31, ​ ​ 2023 2023 2022 Senior secured term loan facility ​ $ 149,240 ​ $ 153,915 ​ $ 153,135 ​ Revolving credit facility ​ 21,000 ​ 5,000 ​ 20,000 ​ 2019 Elfa revolving facilities ​ ​ 3,300 ​ ​ 2,423 ​ ​ 8,131 ​ Obligations under finance leases ​ ​ 171 ​ ​ 136 ​ ​ 123 ​ Total fair value of debt ​ $ 173,711 ​ $ 161,474 ​ $ 181,38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9 Months Ended</t>
        </is>
      </c>
    </row>
    <row r="2">
      <c r="B2" s="2" t="inlineStr">
        <is>
          <t>Dec. 30, 2023</t>
        </is>
      </c>
    </row>
    <row r="3">
      <c r="A3" s="3" t="inlineStr">
        <is>
          <t>Segment reporting</t>
        </is>
      </c>
      <c r="B3" s="4" t="inlineStr">
        <is>
          <t xml:space="preserve"> </t>
        </is>
      </c>
    </row>
    <row r="4">
      <c r="A4" s="4" t="inlineStr">
        <is>
          <t>Schedule of segment reporting</t>
        </is>
      </c>
      <c r="B4" s="4" t="inlineStr">
        <is>
          <t>​ ​ ​ ​ ​ ​ ​ ​ ​ ​ ​ ​ ​ ​ Thirteen Weeks Ended December 30, 2023 TCS Elfa Eliminations Total Net sales to third parties ​ $ 202,485 ​ $ 12,414 ​ $ — ​ $ 214,899 Intersegment sales ​ — ​ 21,207 ​ (21,207) ​ — Adjusted EBITDA ​ 10,704 ​ 3,879 ​ (1,788) ​ 12,795 Interest expense, net ​ ​ 5,112 ​ ​ 39 ​ ​ — ​ ​ 5,151 Assets (1) ​ ​ 868,239 ​ ​ 101,308 ​ ​ (8,770) ​ ​ 960,777 ​ ​ ​ ​ ​ ​ ​ ​ ​ ​ ​ ​ ​ ​ Thirteen Weeks Ended December 31, 2022 TCS Elfa Eliminations Total Net sales to third parties ​ $ 239,271 ​ $ 12,965 ​ $ — ​ $ 252,236 Intersegment sales ​ ​ — ​ ​ 19,083 ​ ​ (19,083) ​ ​ — Adjusted EBITDA ​ ​ 22,086 ​ ​ 3,970 ​ ​ (3,895) ​ ​ 22,161 Interest expense, net ​ ​ 4,265 ​ ​ 124 ​ ​ — ​ ​ 4,389 Assets (1) ​ ​ 1,261,798 ​ ​ 119,176 ​ ​ (171,953) ​ ​ 1,209,021 ​ ​ ​ ​ ​ ​ ​ ​ ​ ​ ​ ​ ​ ​ Thirty-Nine Weeks Ended December 30, 2023 TCS Elfa Eliminations Total Net sales to third parties ​ $ 606,137 ​ $ 35,605 ​ $ — ​ $ 641,742 Intersegment sales ​ — ​ 43,800 ​ (43,800) ​ — Adjusted EBITDA ​ 25,756 ​ 7,167 ​ (182) ​ 32,741 Interest expense, net ​ ​ 15,139 ​ ​ 217 ​ ​ — ​ ​ 15,356 Assets (1) ​ ​ 868,239 ​ ​ 101,308 ​ ​ (8,770) ​ ​ 960,777 ​ ​ ​ ​ ​ ​ ​ ​ ​ ​ ​ ​ ​ ​ Thirty-Nine Weeks Ended December 31, 2022 TCS Elfa Eliminations Total Net sales to third parties ​ $ 745,914 ​ $ 41,628 ​ $ — ​ $ 787,542 Intersegment sales ​ ​ — ​ ​ 50,792 ​ ​ (50,792) ​ ​ — Adjusted EBITDA ​ ​ 82,071 ​ ​ 10,123 ​ ​ (5,934) ​ ​ 86,260 Interest expense, net ​ ​ 11,025 ​ ​ 370 ​ ​ — ​ ​ 11,395 Assets (1) ​ ​ 1,261,798 ​ ​ 119,176 ​ ​ (171,953) ​ ​ 1,209,021 ​ ​ ​ ​ ​ ​ ​ ​ ​ ​ ​ ​ ​ ​ (1) Tangible assets in the Elfa column are located outside of the United States. ​</t>
        </is>
      </c>
    </row>
    <row r="5">
      <c r="A5" s="4" t="inlineStr">
        <is>
          <t>Schedule of sales by merchandise category as a percentage of total net sales</t>
        </is>
      </c>
      <c r="B5" s="4" t="inlineStr">
        <is>
          <t>A reconciliation of (loss) income before taxes to Adjusted EBITDA is set forth below: ​ ​ ​ ​ ​ ​ ​ ​ ​ ​ ​ ​ ​ ​ ​ ​ ​ Thirteen Weeks Ended ​ ​ Thirty-Nine Weeks Ended ​ ​ December 30, December 31, December 30, December 31, ​ ​ ​ 2023 ​ ​ 2022 ​ 2023 ​ 2022 ​ (Loss) income before taxes ​ $ (4,780) ​ $ 6,295 ​ $ (43,265) ​ $ 42,251 ​ Add: ​ ​ ​ ​ ​ ​ ​ ​ ​ ​ ​ Depreciation and amortization ​ 11,532 ​ 9,952 ​ 32,427 ​ 28,507 ​ Interest expense, net ​ 5,151 ​ 4,389 ​ 15,356 ​ 11,395 ​ Pre-opening costs (a) ​ 849 ​ 430 ​ 1,583 ​ 1,049 ​ Non-cash lease expense (b) ​ (573) ​ 232 ​ (902) ​ 403 ​ Impairment charges (c) ​ ​ — ​ ​ — ​ ​ 23,447 ​ ​ — ​ Stock-based compensation (d) ​ 515 ​ 825 ​ 1,605 ​ 2,562 ​ Foreign exchange losses (gains) (e) ​ (29) ​ 38 ​ (102) ​ 30 ​ Acquisition-related costs (f) ​ ​ — ​ ​ — ​ ​ — ​ ​ 63 ​ Severance charges (g) ​ ​ — ​ ​ — ​ ​ 2,462 ​ ​ — ​ Elfa restructuring (h) ​ ​ 130 ​ ​ — ​ ​ 130 ​ ​ — ​ Adjusted EBITDA ​ $ 12,795 ​ $ 22,161 ​ $ 32,741 ​ $ 86,260 ​ ​ (a) Non-capital expenditures associated with opening new stores and relocating stores, including marketing expenses, travel and relocation costs, and training costs. We adjust for these costs to facilitate comparisons of our performance from period to period. ​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 (c) Non-cash goodwill impairment charge recognized in the second quarter of fiscal 2023, which we do not consider in our evaluation of ongoing performance. ​ (d) Non-cash charges related to stock-based compensation programs, which vary from period to period depending on volume and vesting timing of awards. We adjust for these charges to facilitate comparisons from period to period. ​ (e) Realized foreign exchange transactional gains/losses our management does not consider in our evaluation of ongoing performance. ​ (f) Includes legal costs incurred in the second quarter of fiscal 2022 associated with the acquisition of Closet Works, all of which are recorded as selling, general and administrative expenses, which we do not consider in our evaluation of ongoing performance. ​ (g) Severance charges associated with the elimination of certain positions recorded in other expenses in the first and second quarters of fiscal 2023, of which approximately $800 remains recorded in accrued liabilities on the consolidated balance sheet as of December 30, 2023, and which we do not consider in our evaluation of ongoing performance. ​ (h) Charges associated with the close-down of Elfa segment sales operations in Poland in the third quarter of fiscal 2023, which we do not consider in our evaluation of ongoing perform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basis of presentation - Fiscal year (Details) - segment</t>
        </is>
      </c>
      <c r="B1" s="2" t="inlineStr">
        <is>
          <t>9 Months Ended</t>
        </is>
      </c>
      <c r="C1" s="2" t="inlineStr">
        <is>
          <t>12 Months Ended</t>
        </is>
      </c>
    </row>
    <row r="2">
      <c r="B2" s="2" t="inlineStr">
        <is>
          <t>Dec. 30, 2023</t>
        </is>
      </c>
      <c r="C2" s="2" t="inlineStr">
        <is>
          <t>Mar. 30, 2024</t>
        </is>
      </c>
      <c r="D2" s="2" t="inlineStr">
        <is>
          <t>Apr. 01, 2023</t>
        </is>
      </c>
    </row>
    <row r="3">
      <c r="A3" s="3" t="inlineStr">
        <is>
          <t>Fiscal year</t>
        </is>
      </c>
      <c r="B3" s="4" t="inlineStr">
        <is>
          <t xml:space="preserve"> </t>
        </is>
      </c>
      <c r="C3" s="4" t="inlineStr">
        <is>
          <t xml:space="preserve"> </t>
        </is>
      </c>
      <c r="D3" s="4" t="inlineStr">
        <is>
          <t xml:space="preserve"> </t>
        </is>
      </c>
    </row>
    <row r="4">
      <c r="A4" s="4" t="inlineStr">
        <is>
          <t>Length of fiscal year</t>
        </is>
      </c>
      <c r="B4" s="4" t="inlineStr">
        <is>
          <t xml:space="preserve"> </t>
        </is>
      </c>
      <c r="C4" s="4" t="inlineStr">
        <is>
          <t>364 days</t>
        </is>
      </c>
      <c r="D4" s="4" t="inlineStr">
        <is>
          <t>364 days</t>
        </is>
      </c>
    </row>
    <row r="5">
      <c r="A5" s="4" t="inlineStr">
        <is>
          <t>Number of Reportable Segments</t>
        </is>
      </c>
      <c r="B5" s="5" t="n">
        <v>2</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0, 2023</t>
        </is>
      </c>
      <c r="C1" s="2" t="inlineStr">
        <is>
          <t>Apr. 01, 2023</t>
        </is>
      </c>
      <c r="D1" s="2" t="inlineStr">
        <is>
          <t>Dec. 31, 2022</t>
        </is>
      </c>
    </row>
    <row r="2">
      <c r="A2" s="3" t="inlineStr">
        <is>
          <t>Consolidated balance sheets</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t>
        </is>
      </c>
      <c r="B4" s="5" t="n">
        <v>250000000</v>
      </c>
      <c r="C4" s="5" t="n">
        <v>250000000</v>
      </c>
      <c r="D4" s="5" t="n">
        <v>250000000</v>
      </c>
    </row>
    <row r="5">
      <c r="A5" s="4" t="inlineStr">
        <is>
          <t>Common stock, shares issued</t>
        </is>
      </c>
      <c r="B5" s="5" t="n">
        <v>49591111</v>
      </c>
      <c r="C5" s="5" t="n">
        <v>49181562</v>
      </c>
      <c r="D5" s="5" t="n">
        <v>49164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Description of business and basis of presentation (Details)</t>
        </is>
      </c>
      <c r="B1" s="2" t="inlineStr">
        <is>
          <t>Dec. 30, 2023 ft² state store</t>
        </is>
      </c>
      <c r="C1" s="2" t="inlineStr">
        <is>
          <t>Apr. 03, 2021</t>
        </is>
      </c>
    </row>
    <row r="2">
      <c r="A2" s="3" t="inlineStr">
        <is>
          <t>Description of business and basis of presentation</t>
        </is>
      </c>
      <c r="B2" s="4" t="inlineStr">
        <is>
          <t xml:space="preserve"> </t>
        </is>
      </c>
      <c r="C2" s="4" t="inlineStr">
        <is>
          <t xml:space="preserve"> </t>
        </is>
      </c>
    </row>
    <row r="3">
      <c r="A3" s="4" t="inlineStr">
        <is>
          <t>Number of stores | store</t>
        </is>
      </c>
      <c r="B3" s="5" t="n">
        <v>100</v>
      </c>
      <c r="C3" s="4" t="inlineStr">
        <is>
          <t xml:space="preserve"> </t>
        </is>
      </c>
    </row>
    <row r="4">
      <c r="A4" s="4" t="inlineStr">
        <is>
          <t>Average size of stores (in square feet)</t>
        </is>
      </c>
      <c r="B4" s="5" t="n">
        <v>24000</v>
      </c>
      <c r="C4" s="4" t="inlineStr">
        <is>
          <t xml:space="preserve"> </t>
        </is>
      </c>
    </row>
    <row r="5">
      <c r="A5" s="4" t="inlineStr">
        <is>
          <t>Average selling square feet in stores (in square feet)</t>
        </is>
      </c>
      <c r="B5" s="5" t="n">
        <v>18000</v>
      </c>
      <c r="C5" s="4" t="inlineStr">
        <is>
          <t xml:space="preserve"> </t>
        </is>
      </c>
    </row>
    <row r="6">
      <c r="A6" s="4" t="inlineStr">
        <is>
          <t>Number of states | state</t>
        </is>
      </c>
      <c r="B6" s="5" t="n">
        <v>34</v>
      </c>
      <c r="C6" s="4" t="inlineStr">
        <is>
          <t xml:space="preserve"> </t>
        </is>
      </c>
    </row>
    <row r="7">
      <c r="A7" s="4" t="inlineStr">
        <is>
          <t>LGP | Maximum</t>
        </is>
      </c>
      <c r="B7" s="4" t="inlineStr">
        <is>
          <t xml:space="preserve"> </t>
        </is>
      </c>
      <c r="C7" s="4" t="inlineStr">
        <is>
          <t xml:space="preserve"> </t>
        </is>
      </c>
    </row>
    <row r="8">
      <c r="A8" s="3" t="inlineStr">
        <is>
          <t>Description of business and basis of presentation</t>
        </is>
      </c>
      <c r="B8" s="4" t="inlineStr">
        <is>
          <t xml:space="preserve"> </t>
        </is>
      </c>
      <c r="C8" s="4" t="inlineStr">
        <is>
          <t xml:space="preserve"> </t>
        </is>
      </c>
    </row>
    <row r="9">
      <c r="A9" s="4" t="inlineStr">
        <is>
          <t>Ownership percentage</t>
        </is>
      </c>
      <c r="B9" s="4" t="inlineStr">
        <is>
          <t xml:space="preserve"> </t>
        </is>
      </c>
      <c r="C9" s="8"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Goodwill and indefinite-lived intangible assets (Details) $ in Thousands</t>
        </is>
      </c>
      <c r="B1" s="2" t="inlineStr">
        <is>
          <t>9 Months Ended</t>
        </is>
      </c>
    </row>
    <row r="2">
      <c r="B2" s="2" t="inlineStr">
        <is>
          <t>Dec. 30, 2023 USD ($)</t>
        </is>
      </c>
    </row>
    <row r="3">
      <c r="A3" s="3" t="inlineStr">
        <is>
          <t>Goodwill and indefinite-lived intangible assets</t>
        </is>
      </c>
      <c r="B3" s="4" t="inlineStr">
        <is>
          <t xml:space="preserve"> </t>
        </is>
      </c>
    </row>
    <row r="4">
      <c r="A4" s="4" t="inlineStr">
        <is>
          <t>Impairment charges</t>
        </is>
      </c>
      <c r="B4" s="6" t="n">
        <v>2344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trade names - Carrying amounts of goodwill and trade names (Details) - USD ($) $ in Thousands</t>
        </is>
      </c>
      <c r="B1" s="2" t="inlineStr">
        <is>
          <t>3 Months Ended</t>
        </is>
      </c>
      <c r="C1" s="2" t="inlineStr">
        <is>
          <t>9 Months Ended</t>
        </is>
      </c>
    </row>
    <row r="2">
      <c r="B2" s="2" t="inlineStr">
        <is>
          <t>Dec. 30, 2023</t>
        </is>
      </c>
      <c r="C2" s="2" t="inlineStr">
        <is>
          <t>Dec. 30, 2023</t>
        </is>
      </c>
    </row>
    <row r="3">
      <c r="A3" s="3" t="inlineStr">
        <is>
          <t>Changes in the carrying amount of goodwill</t>
        </is>
      </c>
      <c r="B3" s="4" t="inlineStr">
        <is>
          <t xml:space="preserve"> </t>
        </is>
      </c>
      <c r="C3" s="4" t="inlineStr">
        <is>
          <t xml:space="preserve"> </t>
        </is>
      </c>
    </row>
    <row r="4">
      <c r="A4" s="4" t="inlineStr">
        <is>
          <t>Gross balance at the beginning of the period</t>
        </is>
      </c>
      <c r="B4" s="4" t="inlineStr">
        <is>
          <t xml:space="preserve"> </t>
        </is>
      </c>
      <c r="C4" s="6" t="n">
        <v>428811</v>
      </c>
    </row>
    <row r="5">
      <c r="A5" s="4" t="inlineStr">
        <is>
          <t>Accumulated impairment charges at the beginning of the period</t>
        </is>
      </c>
      <c r="B5" s="4" t="inlineStr">
        <is>
          <t xml:space="preserve"> </t>
        </is>
      </c>
      <c r="C5" s="5" t="n">
        <v>-405364</v>
      </c>
    </row>
    <row r="6">
      <c r="A6" s="4" t="inlineStr">
        <is>
          <t>Total, net balance at the beginning of the period</t>
        </is>
      </c>
      <c r="B6" s="4" t="inlineStr">
        <is>
          <t xml:space="preserve"> </t>
        </is>
      </c>
      <c r="C6" s="5" t="n">
        <v>23447</v>
      </c>
    </row>
    <row r="7">
      <c r="A7" s="4" t="inlineStr">
        <is>
          <t>Gross balance at the end of the period</t>
        </is>
      </c>
      <c r="B7" s="6" t="n">
        <v>428811</v>
      </c>
      <c r="C7" s="5" t="n">
        <v>428811</v>
      </c>
    </row>
    <row r="8">
      <c r="A8" s="4" t="inlineStr">
        <is>
          <t>Fiscal 2023 impairment charges</t>
        </is>
      </c>
      <c r="B8" s="5" t="n">
        <v>-23447</v>
      </c>
      <c r="C8" s="5" t="n">
        <v>-23447</v>
      </c>
    </row>
    <row r="9">
      <c r="A9" s="4" t="inlineStr">
        <is>
          <t>Accumulated impairment charges at the end of the period</t>
        </is>
      </c>
      <c r="B9" s="5" t="n">
        <v>-405364</v>
      </c>
      <c r="C9" s="5" t="n">
        <v>-405364</v>
      </c>
    </row>
    <row r="10">
      <c r="A10" s="4" t="inlineStr">
        <is>
          <t>Trade names</t>
        </is>
      </c>
      <c r="B10" s="4" t="inlineStr">
        <is>
          <t xml:space="preserve"> </t>
        </is>
      </c>
      <c r="C10" s="4" t="inlineStr">
        <is>
          <t xml:space="preserve"> </t>
        </is>
      </c>
    </row>
    <row r="11">
      <c r="A11" s="3" t="inlineStr">
        <is>
          <t>Changes in the carrying amount of trade names</t>
        </is>
      </c>
      <c r="B11" s="4" t="inlineStr">
        <is>
          <t xml:space="preserve"> </t>
        </is>
      </c>
      <c r="C11" s="4" t="inlineStr">
        <is>
          <t xml:space="preserve"> </t>
        </is>
      </c>
    </row>
    <row r="12">
      <c r="A12" s="4" t="inlineStr">
        <is>
          <t>Gross balance at the beginning of the period</t>
        </is>
      </c>
      <c r="B12" s="4" t="inlineStr">
        <is>
          <t xml:space="preserve"> </t>
        </is>
      </c>
      <c r="C12" s="5" t="n">
        <v>252812</v>
      </c>
    </row>
    <row r="13">
      <c r="A13" s="4" t="inlineStr">
        <is>
          <t>Accumulated impairment charges at the beginning of the period</t>
        </is>
      </c>
      <c r="B13" s="4" t="inlineStr">
        <is>
          <t xml:space="preserve"> </t>
        </is>
      </c>
      <c r="C13" s="5" t="n">
        <v>-31534</v>
      </c>
    </row>
    <row r="14">
      <c r="A14" s="4" t="inlineStr">
        <is>
          <t>Total, net balance at the beginning of the period</t>
        </is>
      </c>
      <c r="B14" s="4" t="inlineStr">
        <is>
          <t xml:space="preserve"> </t>
        </is>
      </c>
      <c r="C14" s="5" t="n">
        <v>221278</v>
      </c>
    </row>
    <row r="15">
      <c r="A15" s="4" t="inlineStr">
        <is>
          <t>Foreign currency translation adjustments</t>
        </is>
      </c>
      <c r="B15" s="4" t="inlineStr">
        <is>
          <t xml:space="preserve"> </t>
        </is>
      </c>
      <c r="C15" s="5" t="n">
        <v>1007</v>
      </c>
    </row>
    <row r="16">
      <c r="A16" s="4" t="inlineStr">
        <is>
          <t>Gross balance at the end of the period</t>
        </is>
      </c>
      <c r="B16" s="5" t="n">
        <v>253819</v>
      </c>
      <c r="C16" s="5" t="n">
        <v>253819</v>
      </c>
    </row>
    <row r="17">
      <c r="A17" s="4" t="inlineStr">
        <is>
          <t>Accumulated impairment charges at the end of the period</t>
        </is>
      </c>
      <c r="B17" s="5" t="n">
        <v>-31534</v>
      </c>
      <c r="C17" s="5" t="n">
        <v>-31534</v>
      </c>
    </row>
    <row r="18">
      <c r="A18" s="4" t="inlineStr">
        <is>
          <t>Total, net balance at the end of the period</t>
        </is>
      </c>
      <c r="B18" s="6" t="n">
        <v>222285</v>
      </c>
      <c r="C18" s="6" t="n">
        <v>2222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tail of certain balance sheet accounts (Details) - USD ($) $ in Thousands</t>
        </is>
      </c>
      <c r="B1" s="2" t="inlineStr">
        <is>
          <t>9 Months Ended</t>
        </is>
      </c>
    </row>
    <row r="2">
      <c r="B2" s="2" t="inlineStr">
        <is>
          <t>Dec. 30, 2023</t>
        </is>
      </c>
      <c r="C2" s="2" t="inlineStr">
        <is>
          <t>Apr. 01, 2023</t>
        </is>
      </c>
      <c r="D2" s="2" t="inlineStr">
        <is>
          <t>Dec. 31, 2022</t>
        </is>
      </c>
    </row>
    <row r="3">
      <c r="A3" s="3" t="inlineStr">
        <is>
          <t>Detail of certain balance sheet accounts</t>
        </is>
      </c>
      <c r="B3" s="4" t="inlineStr">
        <is>
          <t xml:space="preserve"> </t>
        </is>
      </c>
      <c r="C3" s="4" t="inlineStr">
        <is>
          <t xml:space="preserve"> </t>
        </is>
      </c>
      <c r="D3" s="4" t="inlineStr">
        <is>
          <t xml:space="preserve"> </t>
        </is>
      </c>
    </row>
    <row r="4">
      <c r="A4" s="4" t="inlineStr">
        <is>
          <t>Revenue recognized included in unearned revenue</t>
        </is>
      </c>
      <c r="B4" s="6" t="n">
        <v>14397</v>
      </c>
      <c r="C4" s="4" t="inlineStr">
        <is>
          <t xml:space="preserve"> </t>
        </is>
      </c>
      <c r="D4" s="4" t="inlineStr">
        <is>
          <t xml:space="preserve"> </t>
        </is>
      </c>
    </row>
    <row r="5">
      <c r="A5" s="4" t="inlineStr">
        <is>
          <t>Revenue recognized included in Gift cards and store credits outstanding</t>
        </is>
      </c>
      <c r="B5" s="5" t="n">
        <v>3139</v>
      </c>
      <c r="C5" s="4" t="inlineStr">
        <is>
          <t xml:space="preserve"> </t>
        </is>
      </c>
      <c r="D5" s="4" t="inlineStr">
        <is>
          <t xml:space="preserve"> </t>
        </is>
      </c>
    </row>
    <row r="6">
      <c r="A6" s="3" t="inlineStr">
        <is>
          <t>Accounts receivable, net:</t>
        </is>
      </c>
      <c r="B6" s="4" t="inlineStr">
        <is>
          <t xml:space="preserve"> </t>
        </is>
      </c>
      <c r="C6" s="4" t="inlineStr">
        <is>
          <t xml:space="preserve"> </t>
        </is>
      </c>
      <c r="D6" s="4" t="inlineStr">
        <is>
          <t xml:space="preserve"> </t>
        </is>
      </c>
    </row>
    <row r="7">
      <c r="A7" s="4" t="inlineStr">
        <is>
          <t>Trade receivables, net</t>
        </is>
      </c>
      <c r="B7" s="5" t="n">
        <v>13863</v>
      </c>
      <c r="C7" s="6" t="n">
        <v>18269</v>
      </c>
      <c r="D7" s="6" t="n">
        <v>16656</v>
      </c>
    </row>
    <row r="8">
      <c r="A8" s="4" t="inlineStr">
        <is>
          <t>Credit card receivables</t>
        </is>
      </c>
      <c r="B8" s="5" t="n">
        <v>10971</v>
      </c>
      <c r="C8" s="5" t="n">
        <v>6165</v>
      </c>
      <c r="D8" s="5" t="n">
        <v>11309</v>
      </c>
    </row>
    <row r="9">
      <c r="A9" s="4" t="inlineStr">
        <is>
          <t>Other receivables</t>
        </is>
      </c>
      <c r="B9" s="5" t="n">
        <v>2655</v>
      </c>
      <c r="C9" s="5" t="n">
        <v>1436</v>
      </c>
      <c r="D9" s="5" t="n">
        <v>2825</v>
      </c>
    </row>
    <row r="10">
      <c r="A10" s="4" t="inlineStr">
        <is>
          <t>Accounts receivable, net</t>
        </is>
      </c>
      <c r="B10" s="5" t="n">
        <v>27489</v>
      </c>
      <c r="C10" s="5" t="n">
        <v>25870</v>
      </c>
      <c r="D10" s="5" t="n">
        <v>30790</v>
      </c>
    </row>
    <row r="11">
      <c r="A11" s="3" t="inlineStr">
        <is>
          <t>Inventory:</t>
        </is>
      </c>
      <c r="B11" s="4" t="inlineStr">
        <is>
          <t xml:space="preserve"> </t>
        </is>
      </c>
      <c r="C11" s="4" t="inlineStr">
        <is>
          <t xml:space="preserve"> </t>
        </is>
      </c>
      <c r="D11" s="4" t="inlineStr">
        <is>
          <t xml:space="preserve"> </t>
        </is>
      </c>
    </row>
    <row r="12">
      <c r="A12" s="4" t="inlineStr">
        <is>
          <t>Finished goods</t>
        </is>
      </c>
      <c r="B12" s="5" t="n">
        <v>153305</v>
      </c>
      <c r="C12" s="5" t="n">
        <v>160108</v>
      </c>
      <c r="D12" s="5" t="n">
        <v>179984</v>
      </c>
    </row>
    <row r="13">
      <c r="A13" s="4" t="inlineStr">
        <is>
          <t>Raw materials</t>
        </is>
      </c>
      <c r="B13" s="5" t="n">
        <v>8500</v>
      </c>
      <c r="C13" s="5" t="n">
        <v>9289</v>
      </c>
      <c r="D13" s="5" t="n">
        <v>9120</v>
      </c>
    </row>
    <row r="14">
      <c r="A14" s="4" t="inlineStr">
        <is>
          <t>Work in progress</t>
        </is>
      </c>
      <c r="B14" s="5" t="n">
        <v>1285</v>
      </c>
      <c r="C14" s="5" t="n">
        <v>1240</v>
      </c>
      <c r="D14" s="5" t="n">
        <v>1203</v>
      </c>
    </row>
    <row r="15">
      <c r="A15" s="4" t="inlineStr">
        <is>
          <t>Inventory</t>
        </is>
      </c>
      <c r="B15" s="5" t="n">
        <v>163090</v>
      </c>
      <c r="C15" s="5" t="n">
        <v>170637</v>
      </c>
      <c r="D15" s="5" t="n">
        <v>190307</v>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net</t>
        </is>
      </c>
      <c r="B17" s="5" t="n">
        <v>159879</v>
      </c>
      <c r="C17" s="5" t="n">
        <v>158702</v>
      </c>
      <c r="D17" s="5" t="n">
        <v>152282</v>
      </c>
    </row>
    <row r="18">
      <c r="A18" s="3" t="inlineStr">
        <is>
          <t>Accrued Liabilities:</t>
        </is>
      </c>
      <c r="B18" s="4" t="inlineStr">
        <is>
          <t xml:space="preserve"> </t>
        </is>
      </c>
      <c r="C18" s="4" t="inlineStr">
        <is>
          <t xml:space="preserve"> </t>
        </is>
      </c>
      <c r="D18" s="4" t="inlineStr">
        <is>
          <t xml:space="preserve"> </t>
        </is>
      </c>
    </row>
    <row r="19">
      <c r="A19" s="4" t="inlineStr">
        <is>
          <t>Accrued payroll, benefits and bonuses</t>
        </is>
      </c>
      <c r="B19" s="5" t="n">
        <v>17038</v>
      </c>
      <c r="C19" s="5" t="n">
        <v>24224</v>
      </c>
      <c r="D19" s="5" t="n">
        <v>17979</v>
      </c>
    </row>
    <row r="20">
      <c r="A20" s="4" t="inlineStr">
        <is>
          <t>Unearned revenue</t>
        </is>
      </c>
      <c r="B20" s="5" t="n">
        <v>17531</v>
      </c>
      <c r="C20" s="5" t="n">
        <v>15700</v>
      </c>
      <c r="D20" s="5" t="n">
        <v>18830</v>
      </c>
    </row>
    <row r="21">
      <c r="A21" s="4" t="inlineStr">
        <is>
          <t>Accrued transaction and property tax</t>
        </is>
      </c>
      <c r="B21" s="5" t="n">
        <v>14240</v>
      </c>
      <c r="C21" s="5" t="n">
        <v>14072</v>
      </c>
      <c r="D21" s="5" t="n">
        <v>15346</v>
      </c>
    </row>
    <row r="22">
      <c r="A22" s="4" t="inlineStr">
        <is>
          <t>Gift cards and store credits outstanding</t>
        </is>
      </c>
      <c r="B22" s="5" t="n">
        <v>13980</v>
      </c>
      <c r="C22" s="5" t="n">
        <v>13002</v>
      </c>
      <c r="D22" s="5" t="n">
        <v>13924</v>
      </c>
    </row>
    <row r="23">
      <c r="A23" s="4" t="inlineStr">
        <is>
          <t>Accrued sales returns</t>
        </is>
      </c>
      <c r="B23" s="5" t="n">
        <v>2788</v>
      </c>
      <c r="C23" s="5" t="n">
        <v>3366</v>
      </c>
      <c r="D23" s="5" t="n">
        <v>4302</v>
      </c>
    </row>
    <row r="24">
      <c r="A24" s="4" t="inlineStr">
        <is>
          <t>Accrued interest</t>
        </is>
      </c>
      <c r="B24" s="5" t="n">
        <v>166</v>
      </c>
      <c r="C24" s="5" t="n">
        <v>189</v>
      </c>
      <c r="D24" s="5" t="n">
        <v>348</v>
      </c>
    </row>
    <row r="25">
      <c r="A25" s="4" t="inlineStr">
        <is>
          <t>Other accrued liabilities</t>
        </is>
      </c>
      <c r="B25" s="5" t="n">
        <v>6844</v>
      </c>
      <c r="C25" s="5" t="n">
        <v>4120</v>
      </c>
      <c r="D25" s="5" t="n">
        <v>4609</v>
      </c>
    </row>
    <row r="26">
      <c r="A26" s="4" t="inlineStr">
        <is>
          <t>Accrued liabilities</t>
        </is>
      </c>
      <c r="B26" s="6" t="n">
        <v>72587</v>
      </c>
      <c r="C26" s="6" t="n">
        <v>74673</v>
      </c>
      <c r="D26" s="6" t="n">
        <v>753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0" customWidth="1" min="2" max="2"/>
  </cols>
  <sheetData>
    <row r="1">
      <c r="A1" s="1" t="inlineStr">
        <is>
          <t>Leases (Details)</t>
        </is>
      </c>
      <c r="B1" s="2" t="inlineStr">
        <is>
          <t>Dec. 30, 2023 store</t>
        </is>
      </c>
    </row>
    <row r="2">
      <c r="A2" s="3" t="inlineStr">
        <is>
          <t>Leases</t>
        </is>
      </c>
      <c r="B2" s="4" t="inlineStr">
        <is>
          <t xml:space="preserve"> </t>
        </is>
      </c>
    </row>
    <row r="3">
      <c r="A3" s="4" t="inlineStr">
        <is>
          <t>Number of store locations</t>
        </is>
      </c>
      <c r="B3" s="5" t="n">
        <v>100</v>
      </c>
    </row>
    <row r="4">
      <c r="A4" s="4" t="inlineStr">
        <is>
          <t>Minimum</t>
        </is>
      </c>
      <c r="B4" s="4" t="inlineStr">
        <is>
          <t xml:space="preserve"> </t>
        </is>
      </c>
    </row>
    <row r="5">
      <c r="A5" s="3" t="inlineStr">
        <is>
          <t>Leases</t>
        </is>
      </c>
      <c r="B5" s="4" t="inlineStr">
        <is>
          <t xml:space="preserve"> </t>
        </is>
      </c>
    </row>
    <row r="6">
      <c r="A6" s="4" t="inlineStr">
        <is>
          <t>Expiration term</t>
        </is>
      </c>
      <c r="B6" s="4" t="inlineStr">
        <is>
          <t>1 year</t>
        </is>
      </c>
    </row>
    <row r="7">
      <c r="A7" s="4" t="inlineStr">
        <is>
          <t>Maximum</t>
        </is>
      </c>
      <c r="B7" s="4" t="inlineStr">
        <is>
          <t xml:space="preserve"> </t>
        </is>
      </c>
    </row>
    <row r="8">
      <c r="A8" s="3" t="inlineStr">
        <is>
          <t>Leases</t>
        </is>
      </c>
      <c r="B8" s="4" t="inlineStr">
        <is>
          <t xml:space="preserve"> </t>
        </is>
      </c>
    </row>
    <row r="9">
      <c r="A9" s="4" t="inlineStr">
        <is>
          <t>Expiration term</t>
        </is>
      </c>
      <c r="B9"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3572</v>
      </c>
      <c r="C4" s="6" t="n">
        <v>22868</v>
      </c>
      <c r="D4" s="6" t="n">
        <v>70385</v>
      </c>
      <c r="E4" s="6" t="n">
        <v>68043</v>
      </c>
    </row>
    <row r="5">
      <c r="A5" s="4" t="inlineStr">
        <is>
          <t>Variable lease costs</t>
        </is>
      </c>
      <c r="B5" s="5" t="n">
        <v>182</v>
      </c>
      <c r="C5" s="5" t="n">
        <v>335</v>
      </c>
      <c r="D5" s="5" t="n">
        <v>553</v>
      </c>
      <c r="E5" s="5" t="n">
        <v>1084</v>
      </c>
    </row>
    <row r="6">
      <c r="A6" s="4" t="inlineStr">
        <is>
          <t>Total lease costs</t>
        </is>
      </c>
      <c r="B6" s="6" t="n">
        <v>23754</v>
      </c>
      <c r="C6" s="6" t="n">
        <v>23203</v>
      </c>
      <c r="D6" s="6" t="n">
        <v>70938</v>
      </c>
      <c r="E6" s="6" t="n">
        <v>691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Weighted average remaining operating lease term and incremental borrowing rate (Details)</t>
        </is>
      </c>
      <c r="B1" s="2" t="inlineStr">
        <is>
          <t>Dec. 30, 2023</t>
        </is>
      </c>
      <c r="C1" s="2" t="inlineStr">
        <is>
          <t>Apr. 01, 2023</t>
        </is>
      </c>
    </row>
    <row r="2">
      <c r="A2" s="3" t="inlineStr">
        <is>
          <t>Leases</t>
        </is>
      </c>
      <c r="B2" s="4" t="inlineStr">
        <is>
          <t xml:space="preserve"> </t>
        </is>
      </c>
      <c r="C2" s="4" t="inlineStr">
        <is>
          <t xml:space="preserve"> </t>
        </is>
      </c>
    </row>
    <row r="3">
      <c r="A3" s="4" t="inlineStr">
        <is>
          <t>Weighted average remaining lease term (years)</t>
        </is>
      </c>
      <c r="B3" s="4" t="inlineStr">
        <is>
          <t>6 years 1 month 6 days</t>
        </is>
      </c>
      <c r="C3" s="4" t="inlineStr">
        <is>
          <t>6 years 7 months 6 days</t>
        </is>
      </c>
    </row>
    <row r="4">
      <c r="A4" s="4" t="inlineStr">
        <is>
          <t>Weighted average incremental borrowing rate</t>
        </is>
      </c>
      <c r="B4" s="8" t="n">
        <v>0.1</v>
      </c>
      <c r="C4" s="9" t="n">
        <v>0.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28" customWidth="1" min="3" max="3"/>
    <col width="22" customWidth="1" min="4" max="4"/>
    <col width="22" customWidth="1" min="5" max="5"/>
  </cols>
  <sheetData>
    <row r="1">
      <c r="A1" s="1" t="inlineStr">
        <is>
          <t>Leases - Future minimum lease payments (Details) $ in Thousands</t>
        </is>
      </c>
      <c r="B1" s="2" t="inlineStr">
        <is>
          <t>Feb. 01, 2024 USD ($)</t>
        </is>
      </c>
      <c r="C1" s="2" t="inlineStr">
        <is>
          <t>Dec. 30, 2023 USD ($) lease</t>
        </is>
      </c>
      <c r="D1" s="2" t="inlineStr">
        <is>
          <t>Apr. 01, 2023 USD ($)</t>
        </is>
      </c>
      <c r="E1" s="2" t="inlineStr">
        <is>
          <t>Dec. 31, 2022 USD ($)</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Within 1 year (remaining)</t>
        </is>
      </c>
      <c r="B3" s="4" t="inlineStr">
        <is>
          <t xml:space="preserve"> </t>
        </is>
      </c>
      <c r="C3" s="6" t="n">
        <v>23345</v>
      </c>
      <c r="D3" s="4" t="inlineStr">
        <is>
          <t xml:space="preserve"> </t>
        </is>
      </c>
      <c r="E3" s="4" t="inlineStr">
        <is>
          <t xml:space="preserve"> </t>
        </is>
      </c>
    </row>
    <row r="4">
      <c r="A4" s="4" t="inlineStr">
        <is>
          <t>2 years</t>
        </is>
      </c>
      <c r="B4" s="4" t="inlineStr">
        <is>
          <t xml:space="preserve"> </t>
        </is>
      </c>
      <c r="C4" s="5" t="n">
        <v>95461</v>
      </c>
      <c r="D4" s="4" t="inlineStr">
        <is>
          <t xml:space="preserve"> </t>
        </is>
      </c>
      <c r="E4" s="4" t="inlineStr">
        <is>
          <t xml:space="preserve"> </t>
        </is>
      </c>
    </row>
    <row r="5">
      <c r="A5" s="4" t="inlineStr">
        <is>
          <t>3 years</t>
        </is>
      </c>
      <c r="B5" s="4" t="inlineStr">
        <is>
          <t xml:space="preserve"> </t>
        </is>
      </c>
      <c r="C5" s="5" t="n">
        <v>87237</v>
      </c>
      <c r="D5" s="4" t="inlineStr">
        <is>
          <t xml:space="preserve"> </t>
        </is>
      </c>
      <c r="E5" s="4" t="inlineStr">
        <is>
          <t xml:space="preserve"> </t>
        </is>
      </c>
    </row>
    <row r="6">
      <c r="A6" s="4" t="inlineStr">
        <is>
          <t>4 years</t>
        </is>
      </c>
      <c r="B6" s="4" t="inlineStr">
        <is>
          <t xml:space="preserve"> </t>
        </is>
      </c>
      <c r="C6" s="5" t="n">
        <v>77459</v>
      </c>
      <c r="D6" s="4" t="inlineStr">
        <is>
          <t xml:space="preserve"> </t>
        </is>
      </c>
      <c r="E6" s="4" t="inlineStr">
        <is>
          <t xml:space="preserve"> </t>
        </is>
      </c>
    </row>
    <row r="7">
      <c r="A7" s="4" t="inlineStr">
        <is>
          <t>5 years</t>
        </is>
      </c>
      <c r="B7" s="4" t="inlineStr">
        <is>
          <t xml:space="preserve"> </t>
        </is>
      </c>
      <c r="C7" s="5" t="n">
        <v>65383</v>
      </c>
      <c r="D7" s="4" t="inlineStr">
        <is>
          <t xml:space="preserve"> </t>
        </is>
      </c>
      <c r="E7" s="4" t="inlineStr">
        <is>
          <t xml:space="preserve"> </t>
        </is>
      </c>
    </row>
    <row r="8">
      <c r="A8" s="4" t="inlineStr">
        <is>
          <t>Thereafter</t>
        </is>
      </c>
      <c r="B8" s="4" t="inlineStr">
        <is>
          <t xml:space="preserve"> </t>
        </is>
      </c>
      <c r="C8" s="5" t="n">
        <v>155593</v>
      </c>
      <c r="D8" s="4" t="inlineStr">
        <is>
          <t xml:space="preserve"> </t>
        </is>
      </c>
      <c r="E8" s="4" t="inlineStr">
        <is>
          <t xml:space="preserve"> </t>
        </is>
      </c>
    </row>
    <row r="9">
      <c r="A9" s="4" t="inlineStr">
        <is>
          <t>Total lease payments</t>
        </is>
      </c>
      <c r="B9" s="4" t="inlineStr">
        <is>
          <t xml:space="preserve"> </t>
        </is>
      </c>
      <c r="C9" s="5" t="n">
        <v>504478</v>
      </c>
      <c r="D9" s="4" t="inlineStr">
        <is>
          <t xml:space="preserve"> </t>
        </is>
      </c>
      <c r="E9" s="4" t="inlineStr">
        <is>
          <t xml:space="preserve"> </t>
        </is>
      </c>
    </row>
    <row r="10">
      <c r="A10" s="4" t="inlineStr">
        <is>
          <t>Less amount representing interest</t>
        </is>
      </c>
      <c r="B10" s="4" t="inlineStr">
        <is>
          <t xml:space="preserve"> </t>
        </is>
      </c>
      <c r="C10" s="5" t="n">
        <v>126626</v>
      </c>
      <c r="D10" s="4" t="inlineStr">
        <is>
          <t xml:space="preserve"> </t>
        </is>
      </c>
      <c r="E10" s="4" t="inlineStr">
        <is>
          <t xml:space="preserve"> </t>
        </is>
      </c>
    </row>
    <row r="11">
      <c r="A11" s="4" t="inlineStr">
        <is>
          <t>Total lease liability</t>
        </is>
      </c>
      <c r="B11" s="6" t="n">
        <v>55000</v>
      </c>
      <c r="C11" s="5" t="n">
        <v>377852</v>
      </c>
      <c r="D11" s="4" t="inlineStr">
        <is>
          <t xml:space="preserve"> </t>
        </is>
      </c>
      <c r="E11" s="4" t="inlineStr">
        <is>
          <t xml:space="preserve"> </t>
        </is>
      </c>
    </row>
    <row r="12">
      <c r="A12" s="4" t="inlineStr">
        <is>
          <t>Current operating lease liabilities</t>
        </is>
      </c>
      <c r="B12" s="4" t="inlineStr">
        <is>
          <t xml:space="preserve"> </t>
        </is>
      </c>
      <c r="C12" s="5" t="n">
        <v>62525</v>
      </c>
      <c r="D12" s="6" t="n">
        <v>57201</v>
      </c>
      <c r="E12" s="6" t="n">
        <v>58309</v>
      </c>
    </row>
    <row r="13">
      <c r="A13" s="4" t="inlineStr">
        <is>
          <t>Total non-current lease liability</t>
        </is>
      </c>
      <c r="B13" s="4" t="inlineStr">
        <is>
          <t xml:space="preserve"> </t>
        </is>
      </c>
      <c r="C13" s="5" t="n">
        <v>315327</v>
      </c>
      <c r="D13" s="6" t="n">
        <v>314100</v>
      </c>
      <c r="E13" s="6" t="n">
        <v>322243</v>
      </c>
    </row>
    <row r="14">
      <c r="A14" s="4" t="inlineStr">
        <is>
          <t>Amount of minimum lease payments for leases signed but not yet commenced</t>
        </is>
      </c>
      <c r="B14" s="4" t="inlineStr">
        <is>
          <t xml:space="preserve"> </t>
        </is>
      </c>
      <c r="C14" s="6" t="n">
        <v>64177</v>
      </c>
      <c r="D14" s="4" t="inlineStr">
        <is>
          <t xml:space="preserve"> </t>
        </is>
      </c>
      <c r="E14" s="4" t="inlineStr">
        <is>
          <t xml:space="preserve"> </t>
        </is>
      </c>
    </row>
    <row r="15">
      <c r="A15" s="3" t="inlineStr">
        <is>
          <t>Future minimum lease payments due under noncancellable capital leases:</t>
        </is>
      </c>
      <c r="B15" s="4" t="inlineStr">
        <is>
          <t xml:space="preserve"> </t>
        </is>
      </c>
      <c r="C15" s="4" t="inlineStr">
        <is>
          <t xml:space="preserve"> </t>
        </is>
      </c>
      <c r="D15" s="4" t="inlineStr">
        <is>
          <t xml:space="preserve"> </t>
        </is>
      </c>
      <c r="E15" s="4" t="inlineStr">
        <is>
          <t xml:space="preserve"> </t>
        </is>
      </c>
    </row>
    <row r="16">
      <c r="A16" s="4" t="inlineStr">
        <is>
          <t>Number Of Leases Signed Not Commenced | lease</t>
        </is>
      </c>
      <c r="B16" s="4" t="inlineStr">
        <is>
          <t xml:space="preserve"> </t>
        </is>
      </c>
      <c r="C16" s="5" t="n">
        <v>8</v>
      </c>
      <c r="D16" s="4" t="inlineStr">
        <is>
          <t xml:space="preserve"> </t>
        </is>
      </c>
      <c r="E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common share (Details) - USD ($) $ / shares in Units, $ in Thousand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6431</v>
      </c>
      <c r="C4" s="6" t="n">
        <v>-23653</v>
      </c>
      <c r="D4" s="6" t="n">
        <v>-11837</v>
      </c>
      <c r="E4" s="6" t="n">
        <v>4168</v>
      </c>
      <c r="F4" s="6" t="n">
        <v>15747</v>
      </c>
      <c r="G4" s="6" t="n">
        <v>10479</v>
      </c>
      <c r="H4" s="6" t="n">
        <v>-41921</v>
      </c>
      <c r="I4" s="6" t="n">
        <v>3039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 diluted</t>
        </is>
      </c>
      <c r="B6" s="5" t="n">
        <v>49591111</v>
      </c>
      <c r="C6" s="4" t="inlineStr">
        <is>
          <t xml:space="preserve"> </t>
        </is>
      </c>
      <c r="D6" s="4" t="inlineStr">
        <is>
          <t xml:space="preserve"> </t>
        </is>
      </c>
      <c r="E6" s="5" t="n">
        <v>49452980</v>
      </c>
      <c r="F6" s="4" t="inlineStr">
        <is>
          <t xml:space="preserve"> </t>
        </is>
      </c>
      <c r="G6" s="4" t="inlineStr">
        <is>
          <t xml:space="preserve"> </t>
        </is>
      </c>
      <c r="H6" s="5" t="n">
        <v>49435182</v>
      </c>
      <c r="I6" s="5" t="n">
        <v>50024589</v>
      </c>
    </row>
    <row r="7">
      <c r="A7" s="4" t="inlineStr">
        <is>
          <t>Nonvested restricted stock awards and other dilutive securities</t>
        </is>
      </c>
      <c r="B7" s="4" t="inlineStr">
        <is>
          <t xml:space="preserve"> </t>
        </is>
      </c>
      <c r="C7" s="4" t="inlineStr">
        <is>
          <t xml:space="preserve"> </t>
        </is>
      </c>
      <c r="D7" s="4" t="inlineStr">
        <is>
          <t xml:space="preserve"> </t>
        </is>
      </c>
      <c r="E7" s="5" t="n">
        <v>189858</v>
      </c>
      <c r="F7" s="4" t="inlineStr">
        <is>
          <t xml:space="preserve"> </t>
        </is>
      </c>
      <c r="G7" s="4" t="inlineStr">
        <is>
          <t xml:space="preserve"> </t>
        </is>
      </c>
      <c r="H7" s="4" t="inlineStr">
        <is>
          <t xml:space="preserve"> </t>
        </is>
      </c>
      <c r="I7" s="5" t="n">
        <v>363380</v>
      </c>
    </row>
    <row r="8">
      <c r="A8" s="4" t="inlineStr">
        <is>
          <t>Weighted-average common shares - basic</t>
        </is>
      </c>
      <c r="B8" s="5" t="n">
        <v>49591111</v>
      </c>
      <c r="C8" s="4" t="inlineStr">
        <is>
          <t xml:space="preserve"> </t>
        </is>
      </c>
      <c r="D8" s="4" t="inlineStr">
        <is>
          <t xml:space="preserve"> </t>
        </is>
      </c>
      <c r="E8" s="5" t="n">
        <v>49263122</v>
      </c>
      <c r="F8" s="4" t="inlineStr">
        <is>
          <t xml:space="preserve"> </t>
        </is>
      </c>
      <c r="G8" s="4" t="inlineStr">
        <is>
          <t xml:space="preserve"> </t>
        </is>
      </c>
      <c r="H8" s="5" t="n">
        <v>49435182</v>
      </c>
      <c r="I8" s="5" t="n">
        <v>49661209</v>
      </c>
    </row>
    <row r="9">
      <c r="A9" s="4" t="inlineStr">
        <is>
          <t>Net (loss) income per common share - basic</t>
        </is>
      </c>
      <c r="B9" s="7" t="n">
        <v>-0.13</v>
      </c>
      <c r="C9" s="4" t="inlineStr">
        <is>
          <t xml:space="preserve"> </t>
        </is>
      </c>
      <c r="D9" s="4" t="inlineStr">
        <is>
          <t xml:space="preserve"> </t>
        </is>
      </c>
      <c r="E9" s="7" t="n">
        <v>0.08</v>
      </c>
      <c r="F9" s="4" t="inlineStr">
        <is>
          <t xml:space="preserve"> </t>
        </is>
      </c>
      <c r="G9" s="4" t="inlineStr">
        <is>
          <t xml:space="preserve"> </t>
        </is>
      </c>
      <c r="H9" s="7" t="n">
        <v>-0.85</v>
      </c>
      <c r="I9" s="7" t="n">
        <v>0.61</v>
      </c>
    </row>
    <row r="10">
      <c r="A10" s="4" t="inlineStr">
        <is>
          <t>Net (loss) income per common share - diluted</t>
        </is>
      </c>
      <c r="B10" s="7" t="n">
        <v>-0.13</v>
      </c>
      <c r="C10" s="4" t="inlineStr">
        <is>
          <t xml:space="preserve"> </t>
        </is>
      </c>
      <c r="D10" s="4" t="inlineStr">
        <is>
          <t xml:space="preserve"> </t>
        </is>
      </c>
      <c r="E10" s="7" t="n">
        <v>0.08</v>
      </c>
      <c r="F10" s="4" t="inlineStr">
        <is>
          <t xml:space="preserve"> </t>
        </is>
      </c>
      <c r="G10" s="4" t="inlineStr">
        <is>
          <t xml:space="preserve"> </t>
        </is>
      </c>
      <c r="H10" s="7" t="n">
        <v>-0.85</v>
      </c>
      <c r="I10" s="7" t="n">
        <v>0.61</v>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tidilutive securities not inclu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t>
        </is>
      </c>
      <c r="B13" s="5" t="n">
        <v>781849</v>
      </c>
      <c r="C13" s="4" t="inlineStr">
        <is>
          <t xml:space="preserve"> </t>
        </is>
      </c>
      <c r="D13" s="4" t="inlineStr">
        <is>
          <t xml:space="preserve"> </t>
        </is>
      </c>
      <c r="E13" s="5" t="n">
        <v>1555286</v>
      </c>
      <c r="F13" s="4" t="inlineStr">
        <is>
          <t xml:space="preserve"> </t>
        </is>
      </c>
      <c r="G13" s="4" t="inlineStr">
        <is>
          <t xml:space="preserve"> </t>
        </is>
      </c>
      <c r="H13" s="5" t="n">
        <v>1379009</v>
      </c>
      <c r="I13" s="5" t="n">
        <v>1481921</v>
      </c>
    </row>
    <row r="14">
      <c r="A14" s="4" t="inlineStr">
        <is>
          <t>Nonvested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not inclu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t>
        </is>
      </c>
      <c r="B16" s="5" t="n">
        <v>513847</v>
      </c>
      <c r="C16" s="4" t="inlineStr">
        <is>
          <t xml:space="preserve"> </t>
        </is>
      </c>
      <c r="D16" s="4" t="inlineStr">
        <is>
          <t xml:space="preserve"> </t>
        </is>
      </c>
      <c r="E16" s="5" t="n">
        <v>432344</v>
      </c>
      <c r="F16" s="4" t="inlineStr">
        <is>
          <t xml:space="preserve"> </t>
        </is>
      </c>
      <c r="G16" s="4" t="inlineStr">
        <is>
          <t xml:space="preserve"> </t>
        </is>
      </c>
      <c r="H16" s="5" t="n">
        <v>683236</v>
      </c>
      <c r="I16" s="5" t="n">
        <v>405011</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651</v>
      </c>
      <c r="C4" s="6" t="n">
        <v>2127</v>
      </c>
      <c r="D4" s="6" t="n">
        <v>-1344</v>
      </c>
      <c r="E4" s="6" t="n">
        <v>11857</v>
      </c>
    </row>
    <row r="5">
      <c r="A5" s="4" t="inlineStr">
        <is>
          <t>Effective income tax rate (as a percent)</t>
        </is>
      </c>
      <c r="B5" s="4" t="inlineStr">
        <is>
          <t>(34.50%)</t>
        </is>
      </c>
      <c r="C5" s="9" t="n">
        <v>0.338</v>
      </c>
      <c r="D5" s="9" t="n">
        <v>0.031</v>
      </c>
      <c r="E5" s="9" t="n">
        <v>0.281</v>
      </c>
    </row>
    <row r="6">
      <c r="A6" s="4" t="inlineStr">
        <is>
          <t>U.S. federal corporate tax rate</t>
        </is>
      </c>
      <c r="B6" s="8" t="n">
        <v>0.21</v>
      </c>
      <c r="C6" s="8" t="n">
        <v>0.21</v>
      </c>
      <c r="D6" s="8" t="n">
        <v>0.21</v>
      </c>
      <c r="E6" s="8" t="n">
        <v>0.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14899</v>
      </c>
      <c r="C4" s="6" t="n">
        <v>252236</v>
      </c>
      <c r="D4" s="6" t="n">
        <v>641742</v>
      </c>
      <c r="E4" s="6" t="n">
        <v>787542</v>
      </c>
    </row>
    <row r="5">
      <c r="A5" s="4" t="inlineStr">
        <is>
          <t>Cost of sales (excluding depreciation and amortization)</t>
        </is>
      </c>
      <c r="B5" s="5" t="n">
        <v>89682</v>
      </c>
      <c r="C5" s="5" t="n">
        <v>108795</v>
      </c>
      <c r="D5" s="5" t="n">
        <v>275308</v>
      </c>
      <c r="E5" s="5" t="n">
        <v>339583</v>
      </c>
    </row>
    <row r="6">
      <c r="A6" s="4" t="inlineStr">
        <is>
          <t>Gross profit</t>
        </is>
      </c>
      <c r="B6" s="5" t="n">
        <v>125217</v>
      </c>
      <c r="C6" s="5" t="n">
        <v>143441</v>
      </c>
      <c r="D6" s="5" t="n">
        <v>366434</v>
      </c>
      <c r="E6" s="5" t="n">
        <v>447959</v>
      </c>
    </row>
    <row r="7">
      <c r="A7" s="4" t="inlineStr">
        <is>
          <t>Selling, general, and administrative expenses (excluding depreciation and amortization)</t>
        </is>
      </c>
      <c r="B7" s="5" t="n">
        <v>111820</v>
      </c>
      <c r="C7" s="5" t="n">
        <v>121540</v>
      </c>
      <c r="D7" s="5" t="n">
        <v>332471</v>
      </c>
      <c r="E7" s="5" t="n">
        <v>362104</v>
      </c>
    </row>
    <row r="8">
      <c r="A8" s="4" t="inlineStr">
        <is>
          <t>Impairment charges</t>
        </is>
      </c>
      <c r="B8" s="4" t="inlineStr">
        <is>
          <t xml:space="preserve"> </t>
        </is>
      </c>
      <c r="C8" s="4" t="inlineStr">
        <is>
          <t xml:space="preserve"> </t>
        </is>
      </c>
      <c r="D8" s="5" t="n">
        <v>23447</v>
      </c>
      <c r="E8" s="4" t="inlineStr">
        <is>
          <t xml:space="preserve"> </t>
        </is>
      </c>
    </row>
    <row r="9">
      <c r="A9" s="4" t="inlineStr">
        <is>
          <t>Stock-based compensation</t>
        </is>
      </c>
      <c r="B9" s="5" t="n">
        <v>515</v>
      </c>
      <c r="C9" s="5" t="n">
        <v>825</v>
      </c>
      <c r="D9" s="5" t="n">
        <v>1605</v>
      </c>
      <c r="E9" s="5" t="n">
        <v>2562</v>
      </c>
    </row>
    <row r="10">
      <c r="A10" s="4" t="inlineStr">
        <is>
          <t>Pre-opening costs</t>
        </is>
      </c>
      <c r="B10" s="5" t="n">
        <v>849</v>
      </c>
      <c r="C10" s="5" t="n">
        <v>430</v>
      </c>
      <c r="D10" s="5" t="n">
        <v>1583</v>
      </c>
      <c r="E10" s="5" t="n">
        <v>1049</v>
      </c>
    </row>
    <row r="11">
      <c r="A11" s="4" t="inlineStr">
        <is>
          <t>Depreciation and amortization</t>
        </is>
      </c>
      <c r="B11" s="5" t="n">
        <v>11532</v>
      </c>
      <c r="C11" s="5" t="n">
        <v>9952</v>
      </c>
      <c r="D11" s="5" t="n">
        <v>32427</v>
      </c>
      <c r="E11" s="5" t="n">
        <v>28507</v>
      </c>
    </row>
    <row r="12">
      <c r="A12" s="4" t="inlineStr">
        <is>
          <t>Other expenses</t>
        </is>
      </c>
      <c r="B12" s="5" t="n">
        <v>130</v>
      </c>
      <c r="C12" s="4" t="inlineStr">
        <is>
          <t xml:space="preserve"> </t>
        </is>
      </c>
      <c r="D12" s="5" t="n">
        <v>2589</v>
      </c>
      <c r="E12" s="4" t="inlineStr">
        <is>
          <t xml:space="preserve"> </t>
        </is>
      </c>
    </row>
    <row r="13">
      <c r="A13" s="4" t="inlineStr">
        <is>
          <t>Loss on disposal of assets</t>
        </is>
      </c>
      <c r="B13" s="4" t="inlineStr">
        <is>
          <t xml:space="preserve"> </t>
        </is>
      </c>
      <c r="C13" s="5" t="n">
        <v>10</v>
      </c>
      <c r="D13" s="5" t="n">
        <v>221</v>
      </c>
      <c r="E13" s="5" t="n">
        <v>91</v>
      </c>
    </row>
    <row r="14">
      <c r="A14" s="4" t="inlineStr">
        <is>
          <t>Income (loss) from operations</t>
        </is>
      </c>
      <c r="B14" s="5" t="n">
        <v>371</v>
      </c>
      <c r="C14" s="5" t="n">
        <v>10684</v>
      </c>
      <c r="D14" s="5" t="n">
        <v>-27909</v>
      </c>
      <c r="E14" s="5" t="n">
        <v>53646</v>
      </c>
    </row>
    <row r="15">
      <c r="A15" s="4" t="inlineStr">
        <is>
          <t>Interest expense, net</t>
        </is>
      </c>
      <c r="B15" s="5" t="n">
        <v>5151</v>
      </c>
      <c r="C15" s="5" t="n">
        <v>4389</v>
      </c>
      <c r="D15" s="5" t="n">
        <v>15356</v>
      </c>
      <c r="E15" s="5" t="n">
        <v>11395</v>
      </c>
    </row>
    <row r="16">
      <c r="A16" s="4" t="inlineStr">
        <is>
          <t>(Loss) income before taxes</t>
        </is>
      </c>
      <c r="B16" s="5" t="n">
        <v>-4780</v>
      </c>
      <c r="C16" s="5" t="n">
        <v>6295</v>
      </c>
      <c r="D16" s="5" t="n">
        <v>-43265</v>
      </c>
      <c r="E16" s="5" t="n">
        <v>42251</v>
      </c>
    </row>
    <row r="17">
      <c r="A17" s="4" t="inlineStr">
        <is>
          <t>Provision (benefit) for income taxes</t>
        </is>
      </c>
      <c r="B17" s="5" t="n">
        <v>1651</v>
      </c>
      <c r="C17" s="5" t="n">
        <v>2127</v>
      </c>
      <c r="D17" s="5" t="n">
        <v>-1344</v>
      </c>
      <c r="E17" s="5" t="n">
        <v>11857</v>
      </c>
    </row>
    <row r="18">
      <c r="A18" s="4" t="inlineStr">
        <is>
          <t>Net (loss) income</t>
        </is>
      </c>
      <c r="B18" s="6" t="n">
        <v>-6431</v>
      </c>
      <c r="C18" s="6" t="n">
        <v>4168</v>
      </c>
      <c r="D18" s="6" t="n">
        <v>-41921</v>
      </c>
      <c r="E18" s="6" t="n">
        <v>30394</v>
      </c>
    </row>
    <row r="19">
      <c r="A19" s="4" t="inlineStr">
        <is>
          <t>Net (loss) income per common share - basic</t>
        </is>
      </c>
      <c r="B19" s="7" t="n">
        <v>-0.13</v>
      </c>
      <c r="C19" s="7" t="n">
        <v>0.08</v>
      </c>
      <c r="D19" s="7" t="n">
        <v>-0.85</v>
      </c>
      <c r="E19" s="7" t="n">
        <v>0.61</v>
      </c>
    </row>
    <row r="20">
      <c r="A20" s="4" t="inlineStr">
        <is>
          <t>Net (loss) income per common share - diluted</t>
        </is>
      </c>
      <c r="B20" s="7" t="n">
        <v>-0.13</v>
      </c>
      <c r="C20" s="7" t="n">
        <v>0.08</v>
      </c>
      <c r="D20" s="7" t="n">
        <v>-0.85</v>
      </c>
      <c r="E20" s="7" t="n">
        <v>0.61</v>
      </c>
    </row>
    <row r="21">
      <c r="A21" s="4" t="inlineStr">
        <is>
          <t>Weighted-average common shares - basic</t>
        </is>
      </c>
      <c r="B21" s="5" t="n">
        <v>49591111</v>
      </c>
      <c r="C21" s="5" t="n">
        <v>49263122</v>
      </c>
      <c r="D21" s="5" t="n">
        <v>49435182</v>
      </c>
      <c r="E21" s="5" t="n">
        <v>49661209</v>
      </c>
    </row>
    <row r="22">
      <c r="A22" s="4" t="inlineStr">
        <is>
          <t>Weighted-average common shares - diluted</t>
        </is>
      </c>
      <c r="B22" s="5" t="n">
        <v>49591111</v>
      </c>
      <c r="C22" s="5" t="n">
        <v>49452980</v>
      </c>
      <c r="D22" s="5" t="n">
        <v>49435182</v>
      </c>
      <c r="E22" s="5" t="n">
        <v>50024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Dec. 30, 2023</t>
        </is>
      </c>
      <c r="C1" s="2" t="inlineStr">
        <is>
          <t>Apr. 01, 2023</t>
        </is>
      </c>
      <c r="D1" s="2" t="inlineStr">
        <is>
          <t>Dec. 31, 2022</t>
        </is>
      </c>
    </row>
    <row r="2">
      <c r="A2" s="3" t="inlineStr">
        <is>
          <t>Commitments and contingencies</t>
        </is>
      </c>
      <c r="B2" s="4" t="inlineStr">
        <is>
          <t xml:space="preserve"> </t>
        </is>
      </c>
      <c r="C2" s="4" t="inlineStr">
        <is>
          <t xml:space="preserve"> </t>
        </is>
      </c>
      <c r="D2" s="4" t="inlineStr">
        <is>
          <t xml:space="preserve"> </t>
        </is>
      </c>
    </row>
    <row r="3">
      <c r="A3" s="4" t="inlineStr">
        <is>
          <t>Loss Contingency Accrual</t>
        </is>
      </c>
      <c r="B3" s="6" t="n">
        <v>0</v>
      </c>
      <c r="C3" s="6" t="n">
        <v>0</v>
      </c>
      <c r="D3" s="6" t="n">
        <v>0</v>
      </c>
    </row>
    <row r="4">
      <c r="A4" s="4" t="inlineStr">
        <is>
          <t>Standby letters of credit</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Amount outstanding</t>
        </is>
      </c>
      <c r="B6" s="6" t="n">
        <v>3829</v>
      </c>
      <c r="C6" s="4" t="inlineStr">
        <is>
          <t xml:space="preserve"> </t>
        </is>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Accumulated other comprehensive loss (Details) $ in Thousands</t>
        </is>
      </c>
      <c r="B1" s="2" t="inlineStr">
        <is>
          <t>9 Months Ended</t>
        </is>
      </c>
    </row>
    <row r="2">
      <c r="B2" s="2" t="inlineStr">
        <is>
          <t>Dec. 30, 2023 USD ($)</t>
        </is>
      </c>
    </row>
    <row r="3">
      <c r="A3" s="3" t="inlineStr">
        <is>
          <t>Rollforward of the amounts included in AOCI, net of taxes</t>
        </is>
      </c>
      <c r="B3" s="4" t="inlineStr">
        <is>
          <t xml:space="preserve"> </t>
        </is>
      </c>
    </row>
    <row r="4">
      <c r="A4" s="4" t="inlineStr">
        <is>
          <t>Balance beginning of period</t>
        </is>
      </c>
      <c r="B4" s="6" t="n">
        <v>-32509</v>
      </c>
    </row>
    <row r="5">
      <c r="A5" s="4" t="inlineStr">
        <is>
          <t>Other comprehensive (loss) income before reclassifications, net of tax</t>
        </is>
      </c>
      <c r="B5" s="5" t="n">
        <v>3158</v>
      </c>
    </row>
    <row r="6">
      <c r="A6" s="4" t="inlineStr">
        <is>
          <t>Net current period other comprehensive (loss) income</t>
        </is>
      </c>
      <c r="B6" s="5" t="n">
        <v>3158</v>
      </c>
    </row>
    <row r="7">
      <c r="A7" s="4" t="inlineStr">
        <is>
          <t>Balance end of period</t>
        </is>
      </c>
      <c r="B7" s="5" t="n">
        <v>-29351</v>
      </c>
    </row>
    <row r="8">
      <c r="A8" s="4" t="inlineStr">
        <is>
          <t>Minimum pension liability</t>
        </is>
      </c>
      <c r="B8" s="4" t="inlineStr">
        <is>
          <t xml:space="preserve"> </t>
        </is>
      </c>
    </row>
    <row r="9">
      <c r="A9" s="3" t="inlineStr">
        <is>
          <t>Rollforward of the amounts included in AOCI, net of taxes</t>
        </is>
      </c>
      <c r="B9" s="4" t="inlineStr">
        <is>
          <t xml:space="preserve"> </t>
        </is>
      </c>
    </row>
    <row r="10">
      <c r="A10" s="4" t="inlineStr">
        <is>
          <t>Balance beginning of period</t>
        </is>
      </c>
      <c r="B10" s="5" t="n">
        <v>-1117</v>
      </c>
    </row>
    <row r="11">
      <c r="A11" s="4" t="inlineStr">
        <is>
          <t>Other comprehensive (loss) income before reclassifications, net of tax</t>
        </is>
      </c>
      <c r="B11" s="5" t="n">
        <v>-45</v>
      </c>
    </row>
    <row r="12">
      <c r="A12" s="4" t="inlineStr">
        <is>
          <t>Net current period other comprehensive (loss) income</t>
        </is>
      </c>
      <c r="B12" s="5" t="n">
        <v>-45</v>
      </c>
    </row>
    <row r="13">
      <c r="A13" s="4" t="inlineStr">
        <is>
          <t>Balance end of period</t>
        </is>
      </c>
      <c r="B13" s="5" t="n">
        <v>-1162</v>
      </c>
    </row>
    <row r="14">
      <c r="A14" s="4" t="inlineStr">
        <is>
          <t>Foreign currency translation</t>
        </is>
      </c>
      <c r="B14" s="4" t="inlineStr">
        <is>
          <t xml:space="preserve"> </t>
        </is>
      </c>
    </row>
    <row r="15">
      <c r="A15" s="3" t="inlineStr">
        <is>
          <t>Rollforward of the amounts included in AOCI, net of taxes</t>
        </is>
      </c>
      <c r="B15" s="4" t="inlineStr">
        <is>
          <t xml:space="preserve"> </t>
        </is>
      </c>
    </row>
    <row r="16">
      <c r="A16" s="4" t="inlineStr">
        <is>
          <t>Balance beginning of period</t>
        </is>
      </c>
      <c r="B16" s="5" t="n">
        <v>-31392</v>
      </c>
    </row>
    <row r="17">
      <c r="A17" s="4" t="inlineStr">
        <is>
          <t>Other comprehensive (loss) income before reclassifications, net of tax</t>
        </is>
      </c>
      <c r="B17" s="5" t="n">
        <v>3203</v>
      </c>
    </row>
    <row r="18">
      <c r="A18" s="4" t="inlineStr">
        <is>
          <t>Net current period other comprehensive (loss) income</t>
        </is>
      </c>
      <c r="B18" s="5" t="n">
        <v>3203</v>
      </c>
    </row>
    <row r="19">
      <c r="A19" s="4" t="inlineStr">
        <is>
          <t>Balance end of period</t>
        </is>
      </c>
      <c r="B19" s="6" t="n">
        <v>-281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Details) - Recurring - USD ($) $ in Thousands</t>
        </is>
      </c>
      <c r="B1" s="2" t="inlineStr">
        <is>
          <t>Dec. 30, 2023</t>
        </is>
      </c>
      <c r="C1" s="2" t="inlineStr">
        <is>
          <t>Apr. 0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assets</t>
        </is>
      </c>
      <c r="B3" s="6" t="n">
        <v>3798</v>
      </c>
      <c r="C3" s="6" t="n">
        <v>3743</v>
      </c>
      <c r="D3" s="6" t="n">
        <v>3526</v>
      </c>
    </row>
    <row r="4">
      <c r="A4" s="4" t="inlineStr">
        <is>
          <t>Other current asset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Nonqualified retirement plan</t>
        </is>
      </c>
      <c r="B6" s="6" t="n">
        <v>3798</v>
      </c>
      <c r="C6" s="6" t="n">
        <v>3743</v>
      </c>
      <c r="D6" s="6" t="n">
        <v>3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fair value of long-term debt, including current maturities (Details) - USD ($) $ in Thousands</t>
        </is>
      </c>
      <c r="B1" s="2" t="inlineStr">
        <is>
          <t>Dec. 30, 2023</t>
        </is>
      </c>
      <c r="C1" s="2" t="inlineStr">
        <is>
          <t>Apr. 01, 2023</t>
        </is>
      </c>
      <c r="D1" s="2" t="inlineStr">
        <is>
          <t>Dec. 31, 2022</t>
        </is>
      </c>
    </row>
    <row r="2">
      <c r="A2" s="3" t="inlineStr">
        <is>
          <t>Fair value measurements</t>
        </is>
      </c>
      <c r="B2" s="4" t="inlineStr">
        <is>
          <t xml:space="preserve"> </t>
        </is>
      </c>
      <c r="C2" s="4" t="inlineStr">
        <is>
          <t xml:space="preserve"> </t>
        </is>
      </c>
      <c r="D2" s="4" t="inlineStr">
        <is>
          <t xml:space="preserve"> </t>
        </is>
      </c>
    </row>
    <row r="3">
      <c r="A3" s="4" t="inlineStr">
        <is>
          <t>Total fair value of debt</t>
        </is>
      </c>
      <c r="B3" s="6" t="n">
        <v>173711</v>
      </c>
      <c r="C3" s="6" t="n">
        <v>161474</v>
      </c>
      <c r="D3" s="6" t="n">
        <v>181389</v>
      </c>
    </row>
    <row r="4">
      <c r="A4" s="4" t="inlineStr">
        <is>
          <t>The 2019 Elfa Revolving Credit Facility</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Total fair value of debt</t>
        </is>
      </c>
      <c r="B6" s="5" t="n">
        <v>3300</v>
      </c>
      <c r="C6" s="5" t="n">
        <v>2423</v>
      </c>
      <c r="D6" s="5" t="n">
        <v>8131</v>
      </c>
    </row>
    <row r="7">
      <c r="A7" s="4" t="inlineStr">
        <is>
          <t>Revolving credit facility</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Total fair value of debt</t>
        </is>
      </c>
      <c r="B9" s="5" t="n">
        <v>21000</v>
      </c>
      <c r="C9" s="5" t="n">
        <v>5000</v>
      </c>
      <c r="D9" s="5" t="n">
        <v>20000</v>
      </c>
    </row>
    <row r="10">
      <c r="A10" s="4" t="inlineStr">
        <is>
          <t>Senior secured term loan facility</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Total fair value of debt</t>
        </is>
      </c>
      <c r="B12" s="5" t="n">
        <v>149240</v>
      </c>
      <c r="C12" s="5" t="n">
        <v>153915</v>
      </c>
      <c r="D12" s="5" t="n">
        <v>153135</v>
      </c>
    </row>
    <row r="13">
      <c r="A13" s="4" t="inlineStr">
        <is>
          <t>Obligations under finance leas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Total fair value of debt</t>
        </is>
      </c>
      <c r="B15" s="6" t="n">
        <v>171</v>
      </c>
      <c r="C15" s="6" t="n">
        <v>136</v>
      </c>
      <c r="D15" s="6" t="n">
        <v>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30" customWidth="1" min="2" max="2"/>
    <col width="22" customWidth="1" min="3" max="3"/>
    <col width="38" customWidth="1" min="4" max="4"/>
    <col width="22" customWidth="1" min="5" max="5"/>
    <col width="22" customWidth="1" min="6" max="6"/>
  </cols>
  <sheetData>
    <row r="1">
      <c r="A1" s="1" t="inlineStr">
        <is>
          <t>Segment reporting - (Details) $ in Thousands</t>
        </is>
      </c>
      <c r="B1" s="2" t="inlineStr">
        <is>
          <t>3 Months Ended</t>
        </is>
      </c>
      <c r="D1" s="2" t="inlineStr">
        <is>
          <t>9 Months Ended</t>
        </is>
      </c>
    </row>
    <row r="2">
      <c r="B2" s="2" t="inlineStr">
        <is>
          <t>Dec. 30, 2023 USD ($) country</t>
        </is>
      </c>
      <c r="C2" s="2" t="inlineStr">
        <is>
          <t>Dec. 31, 2022 USD ($)</t>
        </is>
      </c>
      <c r="D2" s="2" t="inlineStr">
        <is>
          <t>Dec. 30, 2023 USD ($) country segment</t>
        </is>
      </c>
      <c r="E2" s="2" t="inlineStr">
        <is>
          <t>Dec. 31, 2022 USD ($)</t>
        </is>
      </c>
      <c r="F2" s="2" t="inlineStr">
        <is>
          <t>Apr. 01, 2023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 to third party</t>
        </is>
      </c>
      <c r="B6" s="6" t="n">
        <v>214899</v>
      </c>
      <c r="C6" s="6" t="n">
        <v>252236</v>
      </c>
      <c r="D6" s="6" t="n">
        <v>641742</v>
      </c>
      <c r="E6" s="6" t="n">
        <v>787542</v>
      </c>
      <c r="F6" s="4" t="inlineStr">
        <is>
          <t xml:space="preserve"> </t>
        </is>
      </c>
    </row>
    <row r="7">
      <c r="A7" s="4" t="inlineStr">
        <is>
          <t>Adjusted EBITDA</t>
        </is>
      </c>
      <c r="B7" s="5" t="n">
        <v>12795</v>
      </c>
      <c r="C7" s="5" t="n">
        <v>22161</v>
      </c>
      <c r="D7" s="5" t="n">
        <v>32741</v>
      </c>
      <c r="E7" s="5" t="n">
        <v>86260</v>
      </c>
      <c r="F7" s="4" t="inlineStr">
        <is>
          <t xml:space="preserve"> </t>
        </is>
      </c>
    </row>
    <row r="8">
      <c r="A8" s="4" t="inlineStr">
        <is>
          <t>Depreciation and amortization</t>
        </is>
      </c>
      <c r="B8" s="5" t="n">
        <v>-11532</v>
      </c>
      <c r="C8" s="5" t="n">
        <v>-9952</v>
      </c>
      <c r="D8" s="5" t="n">
        <v>-32427</v>
      </c>
      <c r="E8" s="5" t="n">
        <v>-28507</v>
      </c>
      <c r="F8" s="4" t="inlineStr">
        <is>
          <t xml:space="preserve"> </t>
        </is>
      </c>
    </row>
    <row r="9">
      <c r="A9" s="4" t="inlineStr">
        <is>
          <t>Interest expense, net</t>
        </is>
      </c>
      <c r="B9" s="5" t="n">
        <v>5151</v>
      </c>
      <c r="C9" s="5" t="n">
        <v>4389</v>
      </c>
      <c r="D9" s="5" t="n">
        <v>15356</v>
      </c>
      <c r="E9" s="5" t="n">
        <v>11395</v>
      </c>
      <c r="F9" s="4" t="inlineStr">
        <is>
          <t xml:space="preserve"> </t>
        </is>
      </c>
    </row>
    <row r="10">
      <c r="A10" s="4" t="inlineStr">
        <is>
          <t>Goodwill</t>
        </is>
      </c>
      <c r="B10" s="4" t="inlineStr">
        <is>
          <t xml:space="preserve"> </t>
        </is>
      </c>
      <c r="C10" s="5" t="n">
        <v>221159</v>
      </c>
      <c r="D10" s="4" t="inlineStr">
        <is>
          <t xml:space="preserve"> </t>
        </is>
      </c>
      <c r="E10" s="5" t="n">
        <v>221159</v>
      </c>
      <c r="F10" s="6" t="n">
        <v>23447</v>
      </c>
    </row>
    <row r="11">
      <c r="A11" s="4" t="inlineStr">
        <is>
          <t>Trade names</t>
        </is>
      </c>
      <c r="B11" s="5" t="n">
        <v>222285</v>
      </c>
      <c r="C11" s="5" t="n">
        <v>221046</v>
      </c>
      <c r="D11" s="5" t="n">
        <v>222285</v>
      </c>
      <c r="E11" s="5" t="n">
        <v>221046</v>
      </c>
      <c r="F11" s="5" t="n">
        <v>221278</v>
      </c>
    </row>
    <row r="12">
      <c r="A12" s="4" t="inlineStr">
        <is>
          <t>Assets</t>
        </is>
      </c>
      <c r="B12" s="6" t="n">
        <v>960777</v>
      </c>
      <c r="C12" s="5" t="n">
        <v>1209021</v>
      </c>
      <c r="D12" s="6" t="n">
        <v>960777</v>
      </c>
      <c r="E12" s="5" t="n">
        <v>1209021</v>
      </c>
      <c r="F12" s="6" t="n">
        <v>985174</v>
      </c>
    </row>
    <row r="13">
      <c r="A13" s="4" t="inlineStr">
        <is>
          <t>Elf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untries in which products are sold on wholesale basis | country</t>
        </is>
      </c>
      <c r="B15" s="5" t="n">
        <v>30</v>
      </c>
      <c r="C15" s="4" t="inlineStr">
        <is>
          <t xml:space="preserve"> </t>
        </is>
      </c>
      <c r="D15" s="5" t="n">
        <v>30</v>
      </c>
      <c r="E15" s="4" t="inlineStr">
        <is>
          <t xml:space="preserve"> </t>
        </is>
      </c>
      <c r="F15" s="4" t="inlineStr">
        <is>
          <t xml:space="preserve"> </t>
        </is>
      </c>
    </row>
    <row r="16">
      <c r="A16" s="4" t="inlineStr">
        <is>
          <t>Operating segments | T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 to third party</t>
        </is>
      </c>
      <c r="B18" s="6" t="n">
        <v>202485</v>
      </c>
      <c r="C18" s="5" t="n">
        <v>239271</v>
      </c>
      <c r="D18" s="6" t="n">
        <v>606137</v>
      </c>
      <c r="E18" s="5" t="n">
        <v>745914</v>
      </c>
      <c r="F18" s="4" t="inlineStr">
        <is>
          <t xml:space="preserve"> </t>
        </is>
      </c>
    </row>
    <row r="19">
      <c r="A19" s="4" t="inlineStr">
        <is>
          <t>Adjusted EBITDA</t>
        </is>
      </c>
      <c r="B19" s="5" t="n">
        <v>10704</v>
      </c>
      <c r="C19" s="5" t="n">
        <v>22086</v>
      </c>
      <c r="D19" s="5" t="n">
        <v>25756</v>
      </c>
      <c r="E19" s="5" t="n">
        <v>82071</v>
      </c>
      <c r="F19" s="4" t="inlineStr">
        <is>
          <t xml:space="preserve"> </t>
        </is>
      </c>
    </row>
    <row r="20">
      <c r="A20" s="4" t="inlineStr">
        <is>
          <t>Interest expense, net</t>
        </is>
      </c>
      <c r="B20" s="5" t="n">
        <v>5112</v>
      </c>
      <c r="C20" s="5" t="n">
        <v>4265</v>
      </c>
      <c r="D20" s="5" t="n">
        <v>15139</v>
      </c>
      <c r="E20" s="5" t="n">
        <v>11025</v>
      </c>
      <c r="F20" s="4" t="inlineStr">
        <is>
          <t xml:space="preserve"> </t>
        </is>
      </c>
    </row>
    <row r="21">
      <c r="A21" s="4" t="inlineStr">
        <is>
          <t>Assets</t>
        </is>
      </c>
      <c r="B21" s="5" t="n">
        <v>868239</v>
      </c>
      <c r="C21" s="5" t="n">
        <v>1261798</v>
      </c>
      <c r="D21" s="5" t="n">
        <v>868239</v>
      </c>
      <c r="E21" s="5" t="n">
        <v>1261798</v>
      </c>
      <c r="F21" s="4" t="inlineStr">
        <is>
          <t xml:space="preserve"> </t>
        </is>
      </c>
    </row>
    <row r="22">
      <c r="A22" s="4" t="inlineStr">
        <is>
          <t>Operating segments | Elf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 to third party</t>
        </is>
      </c>
      <c r="B24" s="5" t="n">
        <v>12414</v>
      </c>
      <c r="C24" s="5" t="n">
        <v>12965</v>
      </c>
      <c r="D24" s="5" t="n">
        <v>35605</v>
      </c>
      <c r="E24" s="5" t="n">
        <v>41628</v>
      </c>
      <c r="F24" s="4" t="inlineStr">
        <is>
          <t xml:space="preserve"> </t>
        </is>
      </c>
    </row>
    <row r="25">
      <c r="A25" s="4" t="inlineStr">
        <is>
          <t>Adjusted EBITDA</t>
        </is>
      </c>
      <c r="B25" s="5" t="n">
        <v>3879</v>
      </c>
      <c r="C25" s="5" t="n">
        <v>3970</v>
      </c>
      <c r="D25" s="5" t="n">
        <v>7167</v>
      </c>
      <c r="E25" s="5" t="n">
        <v>10123</v>
      </c>
      <c r="F25" s="4" t="inlineStr">
        <is>
          <t xml:space="preserve"> </t>
        </is>
      </c>
    </row>
    <row r="26">
      <c r="A26" s="4" t="inlineStr">
        <is>
          <t>Interest expense, net</t>
        </is>
      </c>
      <c r="B26" s="5" t="n">
        <v>39</v>
      </c>
      <c r="C26" s="5" t="n">
        <v>124</v>
      </c>
      <c r="D26" s="5" t="n">
        <v>217</v>
      </c>
      <c r="E26" s="5" t="n">
        <v>370</v>
      </c>
      <c r="F26" s="4" t="inlineStr">
        <is>
          <t xml:space="preserve"> </t>
        </is>
      </c>
    </row>
    <row r="27">
      <c r="A27" s="4" t="inlineStr">
        <is>
          <t>Assets</t>
        </is>
      </c>
      <c r="B27" s="5" t="n">
        <v>101308</v>
      </c>
      <c r="C27" s="5" t="n">
        <v>119176</v>
      </c>
      <c r="D27" s="5" t="n">
        <v>101308</v>
      </c>
      <c r="E27" s="5" t="n">
        <v>119176</v>
      </c>
      <c r="F27" s="4" t="inlineStr">
        <is>
          <t xml:space="preserve"> </t>
        </is>
      </c>
    </row>
    <row r="28">
      <c r="A28" s="4" t="inlineStr">
        <is>
          <t>lnter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 to third party</t>
        </is>
      </c>
      <c r="B30" s="5" t="n">
        <v>-21207</v>
      </c>
      <c r="C30" s="5" t="n">
        <v>-19083</v>
      </c>
      <c r="D30" s="5" t="n">
        <v>-43800</v>
      </c>
      <c r="E30" s="5" t="n">
        <v>-50792</v>
      </c>
      <c r="F30" s="4" t="inlineStr">
        <is>
          <t xml:space="preserve"> </t>
        </is>
      </c>
    </row>
    <row r="31">
      <c r="A31" s="4" t="inlineStr">
        <is>
          <t>Adjusted EBITDA</t>
        </is>
      </c>
      <c r="B31" s="5" t="n">
        <v>-1788</v>
      </c>
      <c r="C31" s="5" t="n">
        <v>-3895</v>
      </c>
      <c r="D31" s="5" t="n">
        <v>-182</v>
      </c>
      <c r="E31" s="5" t="n">
        <v>-5934</v>
      </c>
      <c r="F31" s="4" t="inlineStr">
        <is>
          <t xml:space="preserve"> </t>
        </is>
      </c>
    </row>
    <row r="32">
      <c r="A32" s="4" t="inlineStr">
        <is>
          <t>Assets</t>
        </is>
      </c>
      <c r="B32" s="5" t="n">
        <v>-8770</v>
      </c>
      <c r="C32" s="5" t="n">
        <v>-171953</v>
      </c>
      <c r="D32" s="5" t="n">
        <v>-8770</v>
      </c>
      <c r="E32" s="5" t="n">
        <v>-171953</v>
      </c>
      <c r="F32" s="4" t="inlineStr">
        <is>
          <t xml:space="preserve"> </t>
        </is>
      </c>
    </row>
    <row r="33">
      <c r="A33" s="4" t="inlineStr">
        <is>
          <t>lntersegment | Elf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 to third party</t>
        </is>
      </c>
      <c r="B35" s="6" t="n">
        <v>21207</v>
      </c>
      <c r="C35" s="6" t="n">
        <v>19083</v>
      </c>
      <c r="D35" s="6" t="n">
        <v>43800</v>
      </c>
      <c r="E35" s="6" t="n">
        <v>50792</v>
      </c>
      <c r="F3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Loss) income before taxes</t>
        </is>
      </c>
      <c r="B4" s="6" t="n">
        <v>-4780</v>
      </c>
      <c r="C4" s="6" t="n">
        <v>6295</v>
      </c>
      <c r="D4" s="6" t="n">
        <v>-43265</v>
      </c>
      <c r="E4" s="6" t="n">
        <v>42251</v>
      </c>
    </row>
    <row r="5">
      <c r="A5" s="4" t="inlineStr">
        <is>
          <t>Depreciation and amortization</t>
        </is>
      </c>
      <c r="B5" s="5" t="n">
        <v>11532</v>
      </c>
      <c r="C5" s="5" t="n">
        <v>9952</v>
      </c>
      <c r="D5" s="5" t="n">
        <v>32427</v>
      </c>
      <c r="E5" s="5" t="n">
        <v>28507</v>
      </c>
    </row>
    <row r="6">
      <c r="A6" s="4" t="inlineStr">
        <is>
          <t>Interest expense, net</t>
        </is>
      </c>
      <c r="B6" s="5" t="n">
        <v>5151</v>
      </c>
      <c r="C6" s="5" t="n">
        <v>4389</v>
      </c>
      <c r="D6" s="5" t="n">
        <v>15356</v>
      </c>
      <c r="E6" s="5" t="n">
        <v>11395</v>
      </c>
    </row>
    <row r="7">
      <c r="A7" s="4" t="inlineStr">
        <is>
          <t>Pre-opening costs</t>
        </is>
      </c>
      <c r="B7" s="5" t="n">
        <v>849</v>
      </c>
      <c r="C7" s="5" t="n">
        <v>430</v>
      </c>
      <c r="D7" s="5" t="n">
        <v>1583</v>
      </c>
      <c r="E7" s="5" t="n">
        <v>1049</v>
      </c>
    </row>
    <row r="8">
      <c r="A8" s="4" t="inlineStr">
        <is>
          <t>Non-cash lease expense</t>
        </is>
      </c>
      <c r="B8" s="5" t="n">
        <v>-573</v>
      </c>
      <c r="C8" s="5" t="n">
        <v>232</v>
      </c>
      <c r="D8" s="5" t="n">
        <v>-902</v>
      </c>
      <c r="E8" s="5" t="n">
        <v>403</v>
      </c>
    </row>
    <row r="9">
      <c r="A9" s="4" t="inlineStr">
        <is>
          <t>Impairment charges</t>
        </is>
      </c>
      <c r="B9" s="4" t="inlineStr">
        <is>
          <t xml:space="preserve"> </t>
        </is>
      </c>
      <c r="C9" s="4" t="inlineStr">
        <is>
          <t xml:space="preserve"> </t>
        </is>
      </c>
      <c r="D9" s="5" t="n">
        <v>23447</v>
      </c>
      <c r="E9" s="4" t="inlineStr">
        <is>
          <t xml:space="preserve"> </t>
        </is>
      </c>
    </row>
    <row r="10">
      <c r="A10" s="4" t="inlineStr">
        <is>
          <t>Stock-based compensation</t>
        </is>
      </c>
      <c r="B10" s="5" t="n">
        <v>515</v>
      </c>
      <c r="C10" s="5" t="n">
        <v>825</v>
      </c>
      <c r="D10" s="5" t="n">
        <v>1605</v>
      </c>
      <c r="E10" s="5" t="n">
        <v>2562</v>
      </c>
    </row>
    <row r="11">
      <c r="A11" s="4" t="inlineStr">
        <is>
          <t>Foreign exchange (gains)</t>
        </is>
      </c>
      <c r="B11" s="5" t="n">
        <v>-29</v>
      </c>
      <c r="C11" s="5" t="n">
        <v>38</v>
      </c>
      <c r="D11" s="5" t="n">
        <v>-102</v>
      </c>
      <c r="E11" s="5" t="n">
        <v>30</v>
      </c>
    </row>
    <row r="12">
      <c r="A12" s="4" t="inlineStr">
        <is>
          <t>Acquisition-related costs</t>
        </is>
      </c>
      <c r="B12" s="4" t="inlineStr">
        <is>
          <t xml:space="preserve"> </t>
        </is>
      </c>
      <c r="C12" s="5" t="n">
        <v>63</v>
      </c>
      <c r="D12" s="4" t="inlineStr">
        <is>
          <t xml:space="preserve"> </t>
        </is>
      </c>
      <c r="E12" s="5" t="n">
        <v>63</v>
      </c>
    </row>
    <row r="13">
      <c r="A13" s="4" t="inlineStr">
        <is>
          <t>Elfa severance charges</t>
        </is>
      </c>
      <c r="B13" s="4" t="inlineStr">
        <is>
          <t xml:space="preserve"> </t>
        </is>
      </c>
      <c r="C13" s="4" t="inlineStr">
        <is>
          <t xml:space="preserve"> </t>
        </is>
      </c>
      <c r="D13" s="5" t="n">
        <v>2462</v>
      </c>
      <c r="E13" s="4" t="inlineStr">
        <is>
          <t xml:space="preserve"> </t>
        </is>
      </c>
    </row>
    <row r="14">
      <c r="A14" s="4" t="inlineStr">
        <is>
          <t>Elfa restructuring</t>
        </is>
      </c>
      <c r="B14" s="5" t="n">
        <v>130</v>
      </c>
      <c r="C14" s="4" t="inlineStr">
        <is>
          <t xml:space="preserve"> </t>
        </is>
      </c>
      <c r="D14" s="5" t="n">
        <v>130</v>
      </c>
      <c r="E14" s="4" t="inlineStr">
        <is>
          <t xml:space="preserve"> </t>
        </is>
      </c>
    </row>
    <row r="15">
      <c r="A15" s="4" t="inlineStr">
        <is>
          <t>Total Adjusted EBITDA</t>
        </is>
      </c>
      <c r="B15" s="5" t="n">
        <v>12795</v>
      </c>
      <c r="C15" s="6" t="n">
        <v>22161</v>
      </c>
      <c r="D15" s="5" t="n">
        <v>32741</v>
      </c>
      <c r="E15" s="6" t="n">
        <v>86260</v>
      </c>
    </row>
    <row r="16">
      <c r="A16" s="4" t="inlineStr">
        <is>
          <t>Accrued liabilities</t>
        </is>
      </c>
      <c r="B16" s="6" t="n">
        <v>800</v>
      </c>
      <c r="C16" s="4" t="inlineStr">
        <is>
          <t xml:space="preserve"> </t>
        </is>
      </c>
      <c r="D16" s="6" t="n">
        <v>800</v>
      </c>
      <c r="E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 (Details) - USD ($) $ in Thousands</t>
        </is>
      </c>
      <c r="C1" s="2" t="inlineStr">
        <is>
          <t>3 Months Ended</t>
        </is>
      </c>
      <c r="E1" s="2" t="inlineStr">
        <is>
          <t>9 Months Ended</t>
        </is>
      </c>
    </row>
    <row r="2">
      <c r="B2" s="2" t="inlineStr">
        <is>
          <t>Feb. 01, 2024</t>
        </is>
      </c>
      <c r="C2" s="2" t="inlineStr">
        <is>
          <t>Dec. 30, 2023</t>
        </is>
      </c>
      <c r="D2" s="2" t="inlineStr">
        <is>
          <t>Dec. 31, 2022</t>
        </is>
      </c>
      <c r="E2" s="2" t="inlineStr">
        <is>
          <t>Dec. 30, 2023</t>
        </is>
      </c>
      <c r="F2" s="2" t="inlineStr">
        <is>
          <t>Dec. 31, 2022</t>
        </is>
      </c>
      <c r="G2" s="2" t="inlineStr">
        <is>
          <t>Apr. 0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nnual lease payment</t>
        </is>
      </c>
      <c r="B4" s="4" t="inlineStr">
        <is>
          <t xml:space="preserve"> </t>
        </is>
      </c>
      <c r="C4" s="6" t="n">
        <v>23572</v>
      </c>
      <c r="D4" s="6" t="n">
        <v>22868</v>
      </c>
      <c r="E4" s="6" t="n">
        <v>70385</v>
      </c>
      <c r="F4" s="6" t="n">
        <v>68043</v>
      </c>
      <c r="G4" s="4" t="inlineStr">
        <is>
          <t xml:space="preserve"> </t>
        </is>
      </c>
    </row>
    <row r="5">
      <c r="A5" s="4" t="inlineStr">
        <is>
          <t>Operating Lease, Right-of-Use Asset</t>
        </is>
      </c>
      <c r="B5" s="4" t="inlineStr">
        <is>
          <t xml:space="preserve"> </t>
        </is>
      </c>
      <c r="C5" s="5" t="n">
        <v>340883</v>
      </c>
      <c r="D5" s="6" t="n">
        <v>357607</v>
      </c>
      <c r="E5" s="5" t="n">
        <v>340883</v>
      </c>
      <c r="F5" s="6" t="n">
        <v>357607</v>
      </c>
      <c r="G5" s="6" t="n">
        <v>347959</v>
      </c>
    </row>
    <row r="6">
      <c r="A6" s="4" t="inlineStr">
        <is>
          <t>Operating Lease, Liability</t>
        </is>
      </c>
      <c r="B6" s="6" t="n">
        <v>55000</v>
      </c>
      <c r="C6" s="6" t="n">
        <v>377852</v>
      </c>
      <c r="D6" s="4" t="inlineStr">
        <is>
          <t xml:space="preserve"> </t>
        </is>
      </c>
      <c r="E6" s="6" t="n">
        <v>377852</v>
      </c>
      <c r="F6" s="4" t="inlineStr">
        <is>
          <t xml:space="preserve"> </t>
        </is>
      </c>
      <c r="G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term</t>
        </is>
      </c>
      <c r="B9" s="4" t="inlineStr">
        <is>
          <t>120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nnual lease payment</t>
        </is>
      </c>
      <c r="B10" s="6" t="n">
        <v>74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lease payments (as a percentage)</t>
        </is>
      </c>
      <c r="B11" s="8" t="n">
        <v>0.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ight-of-Use Asset</t>
        </is>
      </c>
      <c r="B12" s="6" t="n">
        <v>55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431</v>
      </c>
      <c r="C4" s="6" t="n">
        <v>-23653</v>
      </c>
      <c r="D4" s="6" t="n">
        <v>-11837</v>
      </c>
      <c r="E4" s="6" t="n">
        <v>4168</v>
      </c>
      <c r="F4" s="6" t="n">
        <v>15747</v>
      </c>
      <c r="G4" s="6" t="n">
        <v>10479</v>
      </c>
      <c r="H4" s="6" t="n">
        <v>-41921</v>
      </c>
      <c r="I4" s="6" t="n">
        <v>30394</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9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6431</v>
      </c>
      <c r="C4" s="6" t="n">
        <v>4168</v>
      </c>
      <c r="D4" s="6" t="n">
        <v>-41921</v>
      </c>
      <c r="E4" s="6" t="n">
        <v>30394</v>
      </c>
    </row>
    <row r="5">
      <c r="A5" s="4" t="inlineStr">
        <is>
          <t>Unrealized (loss) on financial instruments, net of tax provision (benefit) of $0, ($6), $0 and ($25)</t>
        </is>
      </c>
      <c r="B5" s="4" t="inlineStr">
        <is>
          <t xml:space="preserve"> </t>
        </is>
      </c>
      <c r="C5" s="5" t="n">
        <v>-18</v>
      </c>
      <c r="D5" s="4" t="inlineStr">
        <is>
          <t xml:space="preserve"> </t>
        </is>
      </c>
      <c r="E5" s="5" t="n">
        <v>-51</v>
      </c>
    </row>
    <row r="6">
      <c r="A6" s="4" t="inlineStr">
        <is>
          <t>Pension liability adjustment</t>
        </is>
      </c>
      <c r="B6" s="5" t="n">
        <v>-119</v>
      </c>
      <c r="C6" s="5" t="n">
        <v>-140</v>
      </c>
      <c r="D6" s="5" t="n">
        <v>-45</v>
      </c>
      <c r="E6" s="5" t="n">
        <v>252</v>
      </c>
    </row>
    <row r="7">
      <c r="A7" s="4" t="inlineStr">
        <is>
          <t>Foreign currency translation adjustment</t>
        </is>
      </c>
      <c r="B7" s="5" t="n">
        <v>6508</v>
      </c>
      <c r="C7" s="5" t="n">
        <v>4995</v>
      </c>
      <c r="D7" s="5" t="n">
        <v>3203</v>
      </c>
      <c r="E7" s="5" t="n">
        <v>-6371</v>
      </c>
    </row>
    <row r="8">
      <c r="A8" s="4" t="inlineStr">
        <is>
          <t>Comprehensive (loss) income</t>
        </is>
      </c>
      <c r="B8" s="6" t="n">
        <v>-42</v>
      </c>
      <c r="C8" s="6" t="n">
        <v>9005</v>
      </c>
      <c r="D8" s="6" t="n">
        <v>-38763</v>
      </c>
      <c r="E8" s="6" t="n">
        <v>242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Parenthetical) - USD ($) $ in Thousands</t>
        </is>
      </c>
      <c r="B1" s="2" t="inlineStr">
        <is>
          <t>3 Months Ended</t>
        </is>
      </c>
      <c r="F1" s="2" t="inlineStr">
        <is>
          <t>9 Months Ended</t>
        </is>
      </c>
    </row>
    <row r="2">
      <c r="B2" s="2" t="inlineStr">
        <is>
          <t>Dec. 30, 2023</t>
        </is>
      </c>
      <c r="C2" s="2" t="inlineStr">
        <is>
          <t>Dec. 31, 2022</t>
        </is>
      </c>
      <c r="D2" s="2" t="inlineStr">
        <is>
          <t>Oct. 01, 2022</t>
        </is>
      </c>
      <c r="E2" s="2" t="inlineStr">
        <is>
          <t>Jul. 02, 2022</t>
        </is>
      </c>
      <c r="F2" s="2" t="inlineStr">
        <is>
          <t>Dec. 30, 2023</t>
        </is>
      </c>
      <c r="G2" s="2" t="inlineStr">
        <is>
          <t>Dec. 3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financial instruments, net of tax provision (benefit)</t>
        </is>
      </c>
      <c r="B4" s="6" t="n">
        <v>0</v>
      </c>
      <c r="C4" s="6" t="n">
        <v>-6</v>
      </c>
      <c r="D4" s="6" t="n">
        <v>20</v>
      </c>
      <c r="E4" s="6" t="n">
        <v>-39</v>
      </c>
      <c r="F4" s="6" t="n">
        <v>0</v>
      </c>
      <c r="G4" s="6" t="n">
        <v>-25</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0, 2023</t>
        </is>
      </c>
      <c r="C2" s="2" t="inlineStr">
        <is>
          <t>Dec. 31, 2022</t>
        </is>
      </c>
    </row>
    <row r="3">
      <c r="A3" s="3" t="inlineStr">
        <is>
          <t>Operating activities</t>
        </is>
      </c>
      <c r="B3" s="4" t="inlineStr">
        <is>
          <t xml:space="preserve"> </t>
        </is>
      </c>
      <c r="C3" s="4" t="inlineStr">
        <is>
          <t xml:space="preserve"> </t>
        </is>
      </c>
    </row>
    <row r="4">
      <c r="A4" s="4" t="inlineStr">
        <is>
          <t>Net (loss) income</t>
        </is>
      </c>
      <c r="B4" s="6" t="n">
        <v>-41921</v>
      </c>
      <c r="C4" s="6" t="n">
        <v>3039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2427</v>
      </c>
      <c r="C6" s="5" t="n">
        <v>28507</v>
      </c>
    </row>
    <row r="7">
      <c r="A7" s="4" t="inlineStr">
        <is>
          <t>Stock-based compensation</t>
        </is>
      </c>
      <c r="B7" s="5" t="n">
        <v>1605</v>
      </c>
      <c r="C7" s="5" t="n">
        <v>2562</v>
      </c>
    </row>
    <row r="8">
      <c r="A8" s="4" t="inlineStr">
        <is>
          <t>Impairment charges</t>
        </is>
      </c>
      <c r="B8" s="5" t="n">
        <v>23447</v>
      </c>
      <c r="C8" s="4" t="inlineStr">
        <is>
          <t xml:space="preserve"> </t>
        </is>
      </c>
    </row>
    <row r="9">
      <c r="A9" s="4" t="inlineStr">
        <is>
          <t>Loss on disposal of assets</t>
        </is>
      </c>
      <c r="B9" s="5" t="n">
        <v>221</v>
      </c>
      <c r="C9" s="5" t="n">
        <v>91</v>
      </c>
    </row>
    <row r="10">
      <c r="A10" s="4" t="inlineStr">
        <is>
          <t>Deferred tax (benefit) expense</t>
        </is>
      </c>
      <c r="B10" s="5" t="n">
        <v>-6619</v>
      </c>
      <c r="C10" s="5" t="n">
        <v>-1018</v>
      </c>
    </row>
    <row r="11">
      <c r="A11" s="4" t="inlineStr">
        <is>
          <t>Non-cash interest</t>
        </is>
      </c>
      <c r="B11" s="5" t="n">
        <v>1413</v>
      </c>
      <c r="C11" s="5" t="n">
        <v>1413</v>
      </c>
    </row>
    <row r="12">
      <c r="A12" s="4" t="inlineStr">
        <is>
          <t>Other</t>
        </is>
      </c>
      <c r="B12" s="5" t="n">
        <v>5</v>
      </c>
      <c r="C12" s="5" t="n">
        <v>855</v>
      </c>
    </row>
    <row r="13">
      <c r="A13" s="3" t="inlineStr">
        <is>
          <t>Changes in operating assets and liabilities</t>
        </is>
      </c>
      <c r="B13" s="4" t="inlineStr">
        <is>
          <t xml:space="preserve"> </t>
        </is>
      </c>
      <c r="C13" s="4" t="inlineStr">
        <is>
          <t xml:space="preserve"> </t>
        </is>
      </c>
    </row>
    <row r="14">
      <c r="A14" s="4" t="inlineStr">
        <is>
          <t>Accounts receivable</t>
        </is>
      </c>
      <c r="B14" s="5" t="n">
        <v>-904</v>
      </c>
      <c r="C14" s="5" t="n">
        <v>-2955</v>
      </c>
    </row>
    <row r="15">
      <c r="A15" s="4" t="inlineStr">
        <is>
          <t>Inventory</t>
        </is>
      </c>
      <c r="B15" s="5" t="n">
        <v>8585</v>
      </c>
      <c r="C15" s="5" t="n">
        <v>511</v>
      </c>
    </row>
    <row r="16">
      <c r="A16" s="4" t="inlineStr">
        <is>
          <t>Prepaid expenses and other assets</t>
        </is>
      </c>
      <c r="B16" s="5" t="n">
        <v>-1111</v>
      </c>
      <c r="C16" s="5" t="n">
        <v>-3303</v>
      </c>
    </row>
    <row r="17">
      <c r="A17" s="4" t="inlineStr">
        <is>
          <t>Accounts payable and accrued liabilities</t>
        </is>
      </c>
      <c r="B17" s="5" t="n">
        <v>-4622</v>
      </c>
      <c r="C17" s="5" t="n">
        <v>-33126</v>
      </c>
    </row>
    <row r="18">
      <c r="A18" s="4" t="inlineStr">
        <is>
          <t>Net change in lease assets and liabilities</t>
        </is>
      </c>
      <c r="B18" s="5" t="n">
        <v>13641</v>
      </c>
      <c r="C18" s="5" t="n">
        <v>607</v>
      </c>
    </row>
    <row r="19">
      <c r="A19" s="4" t="inlineStr">
        <is>
          <t>Income taxes</t>
        </is>
      </c>
      <c r="B19" s="5" t="n">
        <v>1329</v>
      </c>
      <c r="C19" s="5" t="n">
        <v>-5539</v>
      </c>
    </row>
    <row r="20">
      <c r="A20" s="4" t="inlineStr">
        <is>
          <t>Other noncurrent liabilities</t>
        </is>
      </c>
      <c r="B20" s="5" t="n">
        <v>-823</v>
      </c>
      <c r="C20" s="5" t="n">
        <v>-143</v>
      </c>
    </row>
    <row r="21">
      <c r="A21" s="4" t="inlineStr">
        <is>
          <t>Net cash (used in) provided by operating activities</t>
        </is>
      </c>
      <c r="B21" s="5" t="n">
        <v>26673</v>
      </c>
      <c r="C21" s="5" t="n">
        <v>18856</v>
      </c>
    </row>
    <row r="22">
      <c r="A22" s="3" t="inlineStr">
        <is>
          <t>Investing activities</t>
        </is>
      </c>
      <c r="B22" s="4" t="inlineStr">
        <is>
          <t xml:space="preserve"> </t>
        </is>
      </c>
      <c r="C22" s="4" t="inlineStr">
        <is>
          <t xml:space="preserve"> </t>
        </is>
      </c>
    </row>
    <row r="23">
      <c r="A23" s="4" t="inlineStr">
        <is>
          <t>Additions to property and equipment</t>
        </is>
      </c>
      <c r="B23" s="5" t="n">
        <v>33376</v>
      </c>
      <c r="C23" s="5" t="n">
        <v>46558</v>
      </c>
    </row>
    <row r="24">
      <c r="A24" s="4" t="inlineStr">
        <is>
          <t>Investments in non-qualified plan trust</t>
        </is>
      </c>
      <c r="B24" s="5" t="n">
        <v>-220</v>
      </c>
      <c r="C24" s="5" t="n">
        <v>-1049</v>
      </c>
    </row>
    <row r="25">
      <c r="A25" s="4" t="inlineStr">
        <is>
          <t>Proceeds from non-qualified plan trust redemptions</t>
        </is>
      </c>
      <c r="B25" s="5" t="n">
        <v>642</v>
      </c>
      <c r="C25" s="5" t="n">
        <v>811</v>
      </c>
    </row>
    <row r="26">
      <c r="A26" s="4" t="inlineStr">
        <is>
          <t>Proceeds from sale of property and equipment</t>
        </is>
      </c>
      <c r="B26" s="5" t="n">
        <v>1</v>
      </c>
      <c r="C26" s="5" t="n">
        <v>36</v>
      </c>
    </row>
    <row r="27">
      <c r="A27" s="4" t="inlineStr">
        <is>
          <t>Net cash used in investing activities</t>
        </is>
      </c>
      <c r="B27" s="5" t="n">
        <v>-32953</v>
      </c>
      <c r="C27" s="5" t="n">
        <v>-46760</v>
      </c>
    </row>
    <row r="28">
      <c r="A28" s="3" t="inlineStr">
        <is>
          <t>Financing activities</t>
        </is>
      </c>
      <c r="B28" s="4" t="inlineStr">
        <is>
          <t xml:space="preserve"> </t>
        </is>
      </c>
      <c r="C28" s="4" t="inlineStr">
        <is>
          <t xml:space="preserve"> </t>
        </is>
      </c>
    </row>
    <row r="29">
      <c r="A29" s="4" t="inlineStr">
        <is>
          <t>Borrowings on revolving lines of credit</t>
        </is>
      </c>
      <c r="B29" s="5" t="n">
        <v>54492</v>
      </c>
      <c r="C29" s="5" t="n">
        <v>64790</v>
      </c>
    </row>
    <row r="30">
      <c r="A30" s="4" t="inlineStr">
        <is>
          <t>Payments on revolving lines of credit</t>
        </is>
      </c>
      <c r="B30" s="5" t="n">
        <v>-53733</v>
      </c>
      <c r="C30" s="5" t="n">
        <v>-58243</v>
      </c>
    </row>
    <row r="31">
      <c r="A31" s="4" t="inlineStr">
        <is>
          <t>Borrowings on long-term debt</t>
        </is>
      </c>
      <c r="B31" s="5" t="n">
        <v>31000</v>
      </c>
      <c r="C31" s="5" t="n">
        <v>35000</v>
      </c>
    </row>
    <row r="32">
      <c r="A32" s="4" t="inlineStr">
        <is>
          <t>Payments on long-term debt</t>
        </is>
      </c>
      <c r="B32" s="5" t="n">
        <v>-16550</v>
      </c>
      <c r="C32" s="5" t="n">
        <v>-16572</v>
      </c>
    </row>
    <row r="33">
      <c r="A33" s="4" t="inlineStr">
        <is>
          <t>Repurchases of common stock</t>
        </is>
      </c>
      <c r="B33" s="4" t="inlineStr">
        <is>
          <t xml:space="preserve"> </t>
        </is>
      </c>
      <c r="C33" s="5" t="n">
        <v>-5000</v>
      </c>
    </row>
    <row r="34">
      <c r="A34" s="4" t="inlineStr">
        <is>
          <t>Payment of taxes with shares withheld upon restricted stock vesting</t>
        </is>
      </c>
      <c r="B34" s="5" t="n">
        <v>-144</v>
      </c>
      <c r="C34" s="5" t="n">
        <v>-712</v>
      </c>
    </row>
    <row r="35">
      <c r="A35" s="4" t="inlineStr">
        <is>
          <t>Proceeds from the exercise of stock options</t>
        </is>
      </c>
      <c r="B35" s="4" t="inlineStr">
        <is>
          <t xml:space="preserve"> </t>
        </is>
      </c>
      <c r="C35" s="5" t="n">
        <v>340</v>
      </c>
    </row>
    <row r="36">
      <c r="A36" s="4" t="inlineStr">
        <is>
          <t>Net cash provided by financing activities</t>
        </is>
      </c>
      <c r="B36" s="5" t="n">
        <v>15065</v>
      </c>
      <c r="C36" s="5" t="n">
        <v>19603</v>
      </c>
    </row>
    <row r="37">
      <c r="A37" s="4" t="inlineStr">
        <is>
          <t>Effect of exchange rate changes on cash</t>
        </is>
      </c>
      <c r="B37" s="5" t="n">
        <v>264</v>
      </c>
      <c r="C37" s="5" t="n">
        <v>-191</v>
      </c>
    </row>
    <row r="38">
      <c r="A38" s="4" t="inlineStr">
        <is>
          <t>Net increase (decrease) in cash</t>
        </is>
      </c>
      <c r="B38" s="5" t="n">
        <v>9049</v>
      </c>
      <c r="C38" s="5" t="n">
        <v>-8492</v>
      </c>
    </row>
    <row r="39">
      <c r="A39" s="4" t="inlineStr">
        <is>
          <t>Cash at beginning of fiscal period</t>
        </is>
      </c>
      <c r="B39" s="5" t="n">
        <v>6958</v>
      </c>
      <c r="C39" s="5" t="n">
        <v>14252</v>
      </c>
    </row>
    <row r="40">
      <c r="A40" s="4" t="inlineStr">
        <is>
          <t>Cash at end of fiscal period</t>
        </is>
      </c>
      <c r="B40" s="5" t="n">
        <v>16007</v>
      </c>
      <c r="C40" s="5" t="n">
        <v>5760</v>
      </c>
    </row>
    <row r="41">
      <c r="A41" s="3" t="inlineStr">
        <is>
          <t>Supplemental information:</t>
        </is>
      </c>
      <c r="B41" s="4" t="inlineStr">
        <is>
          <t xml:space="preserve"> </t>
        </is>
      </c>
      <c r="C41" s="4" t="inlineStr">
        <is>
          <t xml:space="preserve"> </t>
        </is>
      </c>
    </row>
    <row r="42">
      <c r="A42" s="4" t="inlineStr">
        <is>
          <t>Purchases of property and equipment (included in accounts payable)</t>
        </is>
      </c>
      <c r="B42" s="5" t="n">
        <v>2416</v>
      </c>
      <c r="C42" s="5" t="n">
        <v>4873</v>
      </c>
    </row>
    <row r="43">
      <c r="A43" s="4" t="inlineStr">
        <is>
          <t>Cash paid for amounts included in the measurement of operating lease liabilities</t>
        </is>
      </c>
      <c r="B43" s="5" t="n">
        <v>71319</v>
      </c>
      <c r="C43" s="5" t="n">
        <v>67625</v>
      </c>
    </row>
    <row r="44">
      <c r="A44" s="4" t="inlineStr">
        <is>
          <t>Additions to right-of-use assets in exchange for operating lease liabilities</t>
        </is>
      </c>
      <c r="B44" s="6" t="n">
        <v>35501</v>
      </c>
      <c r="C44" s="6" t="n">
        <v>490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17"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other comprehensive income (loss)</t>
        </is>
      </c>
      <c r="E1" s="2" t="inlineStr">
        <is>
          <t>Retained deficit</t>
        </is>
      </c>
      <c r="F1" s="2" t="inlineStr">
        <is>
          <t>Total</t>
        </is>
      </c>
    </row>
    <row r="2">
      <c r="A2" s="4" t="inlineStr">
        <is>
          <t>Common stock, par value (in dollars per share)</t>
        </is>
      </c>
      <c r="B2" s="4" t="inlineStr">
        <is>
          <t xml:space="preserve"> </t>
        </is>
      </c>
      <c r="C2" s="4" t="inlineStr">
        <is>
          <t xml:space="preserve"> </t>
        </is>
      </c>
      <c r="D2" s="4" t="inlineStr">
        <is>
          <t xml:space="preserve"> </t>
        </is>
      </c>
      <c r="E2" s="4" t="inlineStr">
        <is>
          <t xml:space="preserve"> </t>
        </is>
      </c>
      <c r="F2" s="7" t="n">
        <v>0.01</v>
      </c>
    </row>
    <row r="3">
      <c r="A3" s="4" t="inlineStr">
        <is>
          <t>Balance at the beginning of period at Apr. 02, 2022</t>
        </is>
      </c>
      <c r="B3" s="6" t="n">
        <v>496</v>
      </c>
      <c r="C3" s="6" t="n">
        <v>874190</v>
      </c>
      <c r="D3" s="6" t="n">
        <v>-27444</v>
      </c>
      <c r="E3" s="6" t="n">
        <v>-419146</v>
      </c>
      <c r="F3" s="6" t="n">
        <v>428096</v>
      </c>
    </row>
    <row r="4">
      <c r="A4" s="4" t="inlineStr">
        <is>
          <t>Balance (in shares) at Apr. 02, 2022</t>
        </is>
      </c>
      <c r="B4" s="5" t="n">
        <v>49635447</v>
      </c>
      <c r="C4" s="4" t="inlineStr">
        <is>
          <t xml:space="preserve"> </t>
        </is>
      </c>
      <c r="D4" s="4" t="inlineStr">
        <is>
          <t xml:space="preserve"> </t>
        </is>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 income</t>
        </is>
      </c>
      <c r="B6" s="4" t="inlineStr">
        <is>
          <t xml:space="preserve"> </t>
        </is>
      </c>
      <c r="C6" s="4" t="inlineStr">
        <is>
          <t xml:space="preserve"> </t>
        </is>
      </c>
      <c r="D6" s="4" t="inlineStr">
        <is>
          <t xml:space="preserve"> </t>
        </is>
      </c>
      <c r="E6" s="5" t="n">
        <v>10479</v>
      </c>
      <c r="F6" s="5" t="n">
        <v>10479</v>
      </c>
    </row>
    <row r="7">
      <c r="A7" s="4" t="inlineStr">
        <is>
          <t>Stock-based compensation</t>
        </is>
      </c>
      <c r="B7" s="4" t="inlineStr">
        <is>
          <t xml:space="preserve"> </t>
        </is>
      </c>
      <c r="C7" s="5" t="n">
        <v>1201</v>
      </c>
      <c r="D7" s="4" t="inlineStr">
        <is>
          <t xml:space="preserve"> </t>
        </is>
      </c>
      <c r="E7" s="4" t="inlineStr">
        <is>
          <t xml:space="preserve"> </t>
        </is>
      </c>
      <c r="F7" s="5" t="n">
        <v>1201</v>
      </c>
    </row>
    <row r="8">
      <c r="A8" s="4" t="inlineStr">
        <is>
          <t>Stock options exercises</t>
        </is>
      </c>
      <c r="B8" s="6" t="n">
        <v>1</v>
      </c>
      <c r="C8" s="5" t="n">
        <v>339</v>
      </c>
      <c r="D8" s="4" t="inlineStr">
        <is>
          <t xml:space="preserve"> </t>
        </is>
      </c>
      <c r="E8" s="4" t="inlineStr">
        <is>
          <t xml:space="preserve"> </t>
        </is>
      </c>
      <c r="F8" s="5" t="n">
        <v>340</v>
      </c>
    </row>
    <row r="9">
      <c r="A9" s="4" t="inlineStr">
        <is>
          <t>Stock option exercises (in shares)</t>
        </is>
      </c>
      <c r="B9" s="5" t="n">
        <v>73594</v>
      </c>
      <c r="C9" s="4" t="inlineStr">
        <is>
          <t xml:space="preserve"> </t>
        </is>
      </c>
      <c r="D9" s="4" t="inlineStr">
        <is>
          <t xml:space="preserve"> </t>
        </is>
      </c>
      <c r="E9" s="4" t="inlineStr">
        <is>
          <t xml:space="preserve"> </t>
        </is>
      </c>
      <c r="F9" s="4" t="inlineStr">
        <is>
          <t xml:space="preserve"> </t>
        </is>
      </c>
    </row>
    <row r="10">
      <c r="A10" s="4" t="inlineStr">
        <is>
          <t>Vesting of restricted stock awards</t>
        </is>
      </c>
      <c r="B10" s="6" t="n">
        <v>2</v>
      </c>
      <c r="C10" s="5" t="n">
        <v>-2</v>
      </c>
      <c r="D10" s="4" t="inlineStr">
        <is>
          <t xml:space="preserve"> </t>
        </is>
      </c>
      <c r="E10" s="4" t="inlineStr">
        <is>
          <t xml:space="preserve"> </t>
        </is>
      </c>
      <c r="F10" s="4" t="inlineStr">
        <is>
          <t xml:space="preserve"> </t>
        </is>
      </c>
    </row>
    <row r="11">
      <c r="A11" s="4" t="inlineStr">
        <is>
          <t>Vesting of restricted stock awards (in shares)</t>
        </is>
      </c>
      <c r="B11" s="5" t="n">
        <v>232295</v>
      </c>
      <c r="C11" s="4" t="inlineStr">
        <is>
          <t xml:space="preserve"> </t>
        </is>
      </c>
      <c r="D11" s="4" t="inlineStr">
        <is>
          <t xml:space="preserve"> </t>
        </is>
      </c>
      <c r="E11" s="4" t="inlineStr">
        <is>
          <t xml:space="preserve"> </t>
        </is>
      </c>
      <c r="F11" s="4" t="inlineStr">
        <is>
          <t xml:space="preserve"> </t>
        </is>
      </c>
    </row>
    <row r="12">
      <c r="A12" s="4" t="inlineStr">
        <is>
          <t>Taxes related to net share settlement of restricted stock awards</t>
        </is>
      </c>
      <c r="B12" s="4" t="inlineStr">
        <is>
          <t xml:space="preserve"> </t>
        </is>
      </c>
      <c r="C12" s="5" t="n">
        <v>-712</v>
      </c>
      <c r="D12" s="4" t="inlineStr">
        <is>
          <t xml:space="preserve"> </t>
        </is>
      </c>
      <c r="E12" s="4" t="inlineStr">
        <is>
          <t xml:space="preserve"> </t>
        </is>
      </c>
      <c r="F12" s="5" t="n">
        <v>-712</v>
      </c>
    </row>
    <row r="13">
      <c r="A13" s="4" t="inlineStr">
        <is>
          <t>Foreign currency translation adjustment</t>
        </is>
      </c>
      <c r="B13" s="4" t="inlineStr">
        <is>
          <t xml:space="preserve"> </t>
        </is>
      </c>
      <c r="C13" s="4" t="inlineStr">
        <is>
          <t xml:space="preserve"> </t>
        </is>
      </c>
      <c r="D13" s="5" t="n">
        <v>-5898</v>
      </c>
      <c r="E13" s="4" t="inlineStr">
        <is>
          <t xml:space="preserve"> </t>
        </is>
      </c>
      <c r="F13" s="5" t="n">
        <v>-5898</v>
      </c>
    </row>
    <row r="14">
      <c r="A14" s="4" t="inlineStr">
        <is>
          <t>Unrealized (loss) gain on financial instruments, net of tax</t>
        </is>
      </c>
      <c r="B14" s="4" t="inlineStr">
        <is>
          <t xml:space="preserve"> </t>
        </is>
      </c>
      <c r="C14" s="4" t="inlineStr">
        <is>
          <t xml:space="preserve"> </t>
        </is>
      </c>
      <c r="D14" s="5" t="n">
        <v>-113</v>
      </c>
      <c r="E14" s="4" t="inlineStr">
        <is>
          <t xml:space="preserve"> </t>
        </is>
      </c>
      <c r="F14" s="5" t="n">
        <v>-113</v>
      </c>
    </row>
    <row r="15">
      <c r="A15" s="4" t="inlineStr">
        <is>
          <t>Pension liability adjustment</t>
        </is>
      </c>
      <c r="B15" s="4" t="inlineStr">
        <is>
          <t xml:space="preserve"> </t>
        </is>
      </c>
      <c r="C15" s="4" t="inlineStr">
        <is>
          <t xml:space="preserve"> </t>
        </is>
      </c>
      <c r="D15" s="5" t="n">
        <v>214</v>
      </c>
      <c r="E15" s="4" t="inlineStr">
        <is>
          <t xml:space="preserve"> </t>
        </is>
      </c>
      <c r="F15" s="5" t="n">
        <v>214</v>
      </c>
    </row>
    <row r="16">
      <c r="A16" s="4" t="inlineStr">
        <is>
          <t>Balance at the end of period at Jul. 02, 2022</t>
        </is>
      </c>
      <c r="B16" s="6" t="n">
        <v>499</v>
      </c>
      <c r="C16" s="5" t="n">
        <v>875016</v>
      </c>
      <c r="D16" s="5" t="n">
        <v>-33241</v>
      </c>
      <c r="E16" s="5" t="n">
        <v>-408667</v>
      </c>
      <c r="F16" s="5" t="n">
        <v>433607</v>
      </c>
    </row>
    <row r="17">
      <c r="A17" s="4" t="inlineStr">
        <is>
          <t>Balance (in shares) at Jul. 02, 2022</t>
        </is>
      </c>
      <c r="B17" s="5" t="n">
        <v>49941336</v>
      </c>
      <c r="C17" s="4" t="inlineStr">
        <is>
          <t xml:space="preserve"> </t>
        </is>
      </c>
      <c r="D17" s="4" t="inlineStr">
        <is>
          <t xml:space="preserve"> </t>
        </is>
      </c>
      <c r="E17" s="4" t="inlineStr">
        <is>
          <t xml:space="preserve"> </t>
        </is>
      </c>
      <c r="F17" s="4" t="inlineStr">
        <is>
          <t xml:space="preserve"> </t>
        </is>
      </c>
    </row>
    <row r="18">
      <c r="A18" s="4" t="inlineStr">
        <is>
          <t>Balance at the beginning of period at Apr. 02, 2022</t>
        </is>
      </c>
      <c r="B18" s="6" t="n">
        <v>496</v>
      </c>
      <c r="C18" s="5" t="n">
        <v>874190</v>
      </c>
      <c r="D18" s="5" t="n">
        <v>-27444</v>
      </c>
      <c r="E18" s="5" t="n">
        <v>-419146</v>
      </c>
      <c r="F18" s="5" t="n">
        <v>428096</v>
      </c>
    </row>
    <row r="19">
      <c r="A19" s="4" t="inlineStr">
        <is>
          <t>Balance (in shares) at Apr. 02, 2022</t>
        </is>
      </c>
      <c r="B19" s="5" t="n">
        <v>49635447</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 income</t>
        </is>
      </c>
      <c r="B21" s="4" t="inlineStr">
        <is>
          <t xml:space="preserve"> </t>
        </is>
      </c>
      <c r="C21" s="4" t="inlineStr">
        <is>
          <t xml:space="preserve"> </t>
        </is>
      </c>
      <c r="D21" s="4" t="inlineStr">
        <is>
          <t xml:space="preserve"> </t>
        </is>
      </c>
      <c r="E21" s="4" t="inlineStr">
        <is>
          <t xml:space="preserve"> </t>
        </is>
      </c>
      <c r="F21" s="5" t="n">
        <v>30394</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6371</v>
      </c>
    </row>
    <row r="23">
      <c r="A23" s="4" t="inlineStr">
        <is>
          <t>Unrealized (loss) gain on financial instruments, net of tax</t>
        </is>
      </c>
      <c r="B23" s="4" t="inlineStr">
        <is>
          <t xml:space="preserve"> </t>
        </is>
      </c>
      <c r="C23" s="4" t="inlineStr">
        <is>
          <t xml:space="preserve"> </t>
        </is>
      </c>
      <c r="D23" s="4" t="inlineStr">
        <is>
          <t xml:space="preserve"> </t>
        </is>
      </c>
      <c r="E23" s="4" t="inlineStr">
        <is>
          <t xml:space="preserve"> </t>
        </is>
      </c>
      <c r="F23" s="5" t="n">
        <v>-51</v>
      </c>
    </row>
    <row r="24">
      <c r="A24" s="4" t="inlineStr">
        <is>
          <t>Pension liability adjustment</t>
        </is>
      </c>
      <c r="B24" s="4" t="inlineStr">
        <is>
          <t xml:space="preserve"> </t>
        </is>
      </c>
      <c r="C24" s="4" t="inlineStr">
        <is>
          <t xml:space="preserve"> </t>
        </is>
      </c>
      <c r="D24" s="4" t="inlineStr">
        <is>
          <t xml:space="preserve"> </t>
        </is>
      </c>
      <c r="E24" s="4" t="inlineStr">
        <is>
          <t xml:space="preserve"> </t>
        </is>
      </c>
      <c r="F24" s="5" t="n">
        <v>252</v>
      </c>
    </row>
    <row r="25">
      <c r="A25" s="4" t="inlineStr">
        <is>
          <t>Balance at the end of period at Dec. 31, 2022</t>
        </is>
      </c>
      <c r="B25" s="6" t="n">
        <v>492</v>
      </c>
      <c r="C25" s="5" t="n">
        <v>871384</v>
      </c>
      <c r="D25" s="5" t="n">
        <v>-33614</v>
      </c>
      <c r="E25" s="5" t="n">
        <v>-388752</v>
      </c>
      <c r="F25" s="6" t="n">
        <v>449510</v>
      </c>
    </row>
    <row r="26">
      <c r="A26" s="4" t="inlineStr">
        <is>
          <t>Balance (in shares) at Dec. 31, 2022</t>
        </is>
      </c>
      <c r="B26" s="5" t="n">
        <v>49164862</v>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7" t="n">
        <v>0.01</v>
      </c>
    </row>
    <row r="28">
      <c r="A28" s="4" t="inlineStr">
        <is>
          <t>Balance at the beginning of period at Jul. 02, 2022</t>
        </is>
      </c>
      <c r="B28" s="6" t="n">
        <v>499</v>
      </c>
      <c r="C28" s="5" t="n">
        <v>875016</v>
      </c>
      <c r="D28" s="5" t="n">
        <v>-33241</v>
      </c>
      <c r="E28" s="5" t="n">
        <v>-408667</v>
      </c>
      <c r="F28" s="6" t="n">
        <v>433607</v>
      </c>
    </row>
    <row r="29">
      <c r="A29" s="4" t="inlineStr">
        <is>
          <t>Balance (in shares) at Jul. 02, 2022</t>
        </is>
      </c>
      <c r="B29" s="5" t="n">
        <v>49941336</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 income</t>
        </is>
      </c>
      <c r="B31" s="4" t="inlineStr">
        <is>
          <t xml:space="preserve"> </t>
        </is>
      </c>
      <c r="C31" s="4" t="inlineStr">
        <is>
          <t xml:space="preserve"> </t>
        </is>
      </c>
      <c r="D31" s="4" t="inlineStr">
        <is>
          <t xml:space="preserve"> </t>
        </is>
      </c>
      <c r="E31" s="5" t="n">
        <v>15747</v>
      </c>
      <c r="F31" s="5" t="n">
        <v>15747</v>
      </c>
    </row>
    <row r="32">
      <c r="A32" s="4" t="inlineStr">
        <is>
          <t>Stock-based compensation</t>
        </is>
      </c>
      <c r="B32" s="4" t="inlineStr">
        <is>
          <t xml:space="preserve"> </t>
        </is>
      </c>
      <c r="C32" s="5" t="n">
        <v>536</v>
      </c>
      <c r="D32" s="4" t="inlineStr">
        <is>
          <t xml:space="preserve"> </t>
        </is>
      </c>
      <c r="E32" s="4" t="inlineStr">
        <is>
          <t xml:space="preserve"> </t>
        </is>
      </c>
      <c r="F32" s="5" t="n">
        <v>536</v>
      </c>
    </row>
    <row r="33">
      <c r="A33" s="4" t="inlineStr">
        <is>
          <t>Vesting of restricted stock awards</t>
        </is>
      </c>
      <c r="B33" s="6" t="n">
        <v>2</v>
      </c>
      <c r="C33" s="5" t="n">
        <v>-2</v>
      </c>
      <c r="D33" s="4" t="inlineStr">
        <is>
          <t xml:space="preserve"> </t>
        </is>
      </c>
      <c r="E33" s="4" t="inlineStr">
        <is>
          <t xml:space="preserve"> </t>
        </is>
      </c>
      <c r="F33" s="4" t="inlineStr">
        <is>
          <t xml:space="preserve"> </t>
        </is>
      </c>
    </row>
    <row r="34">
      <c r="A34" s="4" t="inlineStr">
        <is>
          <t>Vesting of restricted stock awards (in shares)</t>
        </is>
      </c>
      <c r="B34" s="5" t="n">
        <v>163493</v>
      </c>
      <c r="C34" s="4" t="inlineStr">
        <is>
          <t xml:space="preserve"> </t>
        </is>
      </c>
      <c r="D34" s="4" t="inlineStr">
        <is>
          <t xml:space="preserve"> </t>
        </is>
      </c>
      <c r="E34" s="4" t="inlineStr">
        <is>
          <t xml:space="preserve"> </t>
        </is>
      </c>
      <c r="F34" s="4" t="inlineStr">
        <is>
          <t xml:space="preserve"> </t>
        </is>
      </c>
    </row>
    <row r="35">
      <c r="A35" s="4" t="inlineStr">
        <is>
          <t>Foreign currency translation adjustment</t>
        </is>
      </c>
      <c r="B35" s="4" t="inlineStr">
        <is>
          <t xml:space="preserve"> </t>
        </is>
      </c>
      <c r="C35" s="4" t="inlineStr">
        <is>
          <t xml:space="preserve"> </t>
        </is>
      </c>
      <c r="D35" s="5" t="n">
        <v>-5468</v>
      </c>
      <c r="E35" s="4" t="inlineStr">
        <is>
          <t xml:space="preserve"> </t>
        </is>
      </c>
      <c r="F35" s="5" t="n">
        <v>-5468</v>
      </c>
    </row>
    <row r="36">
      <c r="A36" s="4" t="inlineStr">
        <is>
          <t>Unrealized (loss) gain on financial instruments, net of tax</t>
        </is>
      </c>
      <c r="B36" s="4" t="inlineStr">
        <is>
          <t xml:space="preserve"> </t>
        </is>
      </c>
      <c r="C36" s="4" t="inlineStr">
        <is>
          <t xml:space="preserve"> </t>
        </is>
      </c>
      <c r="D36" s="5" t="n">
        <v>80</v>
      </c>
      <c r="E36" s="4" t="inlineStr">
        <is>
          <t xml:space="preserve"> </t>
        </is>
      </c>
      <c r="F36" s="5" t="n">
        <v>80</v>
      </c>
    </row>
    <row r="37">
      <c r="A37" s="4" t="inlineStr">
        <is>
          <t>Pension liability adjustment</t>
        </is>
      </c>
      <c r="B37" s="4" t="inlineStr">
        <is>
          <t xml:space="preserve"> </t>
        </is>
      </c>
      <c r="C37" s="4" t="inlineStr">
        <is>
          <t xml:space="preserve"> </t>
        </is>
      </c>
      <c r="D37" s="5" t="n">
        <v>178</v>
      </c>
      <c r="E37" s="4" t="inlineStr">
        <is>
          <t xml:space="preserve"> </t>
        </is>
      </c>
      <c r="F37" s="5" t="n">
        <v>178</v>
      </c>
    </row>
    <row r="38">
      <c r="A38" s="4" t="inlineStr">
        <is>
          <t>Balance at the end of period at Oct. 01, 2022</t>
        </is>
      </c>
      <c r="B38" s="6" t="n">
        <v>501</v>
      </c>
      <c r="C38" s="5" t="n">
        <v>875550</v>
      </c>
      <c r="D38" s="5" t="n">
        <v>-38451</v>
      </c>
      <c r="E38" s="5" t="n">
        <v>-392920</v>
      </c>
      <c r="F38" s="6" t="n">
        <v>444680</v>
      </c>
    </row>
    <row r="39">
      <c r="A39" s="4" t="inlineStr">
        <is>
          <t>Balance (in shares) at Oct. 01, 2022</t>
        </is>
      </c>
      <c r="B39" s="5" t="n">
        <v>50104829</v>
      </c>
      <c r="C39" s="4" t="inlineStr">
        <is>
          <t xml:space="preserve"> </t>
        </is>
      </c>
      <c r="D39" s="4" t="inlineStr">
        <is>
          <t xml:space="preserve"> </t>
        </is>
      </c>
      <c r="E39" s="4" t="inlineStr">
        <is>
          <t xml:space="preserve"> </t>
        </is>
      </c>
      <c r="F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7" t="n">
        <v>0.01</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 income</t>
        </is>
      </c>
      <c r="B42" s="4" t="inlineStr">
        <is>
          <t xml:space="preserve"> </t>
        </is>
      </c>
      <c r="C42" s="4" t="inlineStr">
        <is>
          <t xml:space="preserve"> </t>
        </is>
      </c>
      <c r="D42" s="4" t="inlineStr">
        <is>
          <t xml:space="preserve"> </t>
        </is>
      </c>
      <c r="E42" s="5" t="n">
        <v>4168</v>
      </c>
      <c r="F42" s="6" t="n">
        <v>4168</v>
      </c>
    </row>
    <row r="43">
      <c r="A43" s="4" t="inlineStr">
        <is>
          <t>Stock-based compensation</t>
        </is>
      </c>
      <c r="B43" s="4" t="inlineStr">
        <is>
          <t xml:space="preserve"> </t>
        </is>
      </c>
      <c r="C43" s="5" t="n">
        <v>825</v>
      </c>
      <c r="D43" s="4" t="inlineStr">
        <is>
          <t xml:space="preserve"> </t>
        </is>
      </c>
      <c r="E43" s="4" t="inlineStr">
        <is>
          <t xml:space="preserve"> </t>
        </is>
      </c>
      <c r="F43" s="5" t="n">
        <v>825</v>
      </c>
    </row>
    <row r="44">
      <c r="A44" s="4" t="inlineStr">
        <is>
          <t>Foreign currency translation adjustment</t>
        </is>
      </c>
      <c r="B44" s="4" t="inlineStr">
        <is>
          <t xml:space="preserve"> </t>
        </is>
      </c>
      <c r="C44" s="4" t="inlineStr">
        <is>
          <t xml:space="preserve"> </t>
        </is>
      </c>
      <c r="D44" s="5" t="n">
        <v>4995</v>
      </c>
      <c r="E44" s="4" t="inlineStr">
        <is>
          <t xml:space="preserve"> </t>
        </is>
      </c>
      <c r="F44" s="5" t="n">
        <v>4995</v>
      </c>
    </row>
    <row r="45">
      <c r="A45" s="4" t="inlineStr">
        <is>
          <t>Unrealized (loss) gain on financial instruments, net of tax</t>
        </is>
      </c>
      <c r="B45" s="4" t="inlineStr">
        <is>
          <t xml:space="preserve"> </t>
        </is>
      </c>
      <c r="C45" s="4" t="inlineStr">
        <is>
          <t xml:space="preserve"> </t>
        </is>
      </c>
      <c r="D45" s="5" t="n">
        <v>-18</v>
      </c>
      <c r="E45" s="4" t="inlineStr">
        <is>
          <t xml:space="preserve"> </t>
        </is>
      </c>
      <c r="F45" s="5" t="n">
        <v>-18</v>
      </c>
    </row>
    <row r="46">
      <c r="A46" s="4" t="inlineStr">
        <is>
          <t>Pension liability adjustment</t>
        </is>
      </c>
      <c r="B46" s="4" t="inlineStr">
        <is>
          <t xml:space="preserve"> </t>
        </is>
      </c>
      <c r="C46" s="4" t="inlineStr">
        <is>
          <t xml:space="preserve"> </t>
        </is>
      </c>
      <c r="D46" s="5" t="n">
        <v>-140</v>
      </c>
      <c r="E46" s="4" t="inlineStr">
        <is>
          <t xml:space="preserve"> </t>
        </is>
      </c>
      <c r="F46" s="5" t="n">
        <v>-140</v>
      </c>
    </row>
    <row r="47">
      <c r="A47" s="4" t="inlineStr">
        <is>
          <t>Repurchases of common stock</t>
        </is>
      </c>
      <c r="B47" s="6" t="n">
        <v>-9</v>
      </c>
      <c r="C47" s="5" t="n">
        <v>-4991</v>
      </c>
      <c r="D47" s="4" t="inlineStr">
        <is>
          <t xml:space="preserve"> </t>
        </is>
      </c>
      <c r="E47" s="4" t="inlineStr">
        <is>
          <t xml:space="preserve"> </t>
        </is>
      </c>
      <c r="F47" s="5" t="n">
        <v>-5000</v>
      </c>
    </row>
    <row r="48">
      <c r="A48" s="4" t="inlineStr">
        <is>
          <t>Repurchases of common stock (in shares)</t>
        </is>
      </c>
      <c r="B48" s="5" t="n">
        <v>-939967</v>
      </c>
      <c r="C48" s="4" t="inlineStr">
        <is>
          <t xml:space="preserve"> </t>
        </is>
      </c>
      <c r="D48" s="4" t="inlineStr">
        <is>
          <t xml:space="preserve"> </t>
        </is>
      </c>
      <c r="E48" s="4" t="inlineStr">
        <is>
          <t xml:space="preserve"> </t>
        </is>
      </c>
      <c r="F48" s="4" t="inlineStr">
        <is>
          <t xml:space="preserve"> </t>
        </is>
      </c>
    </row>
    <row r="49">
      <c r="A49" s="4" t="inlineStr">
        <is>
          <t>Balance at the end of period at Dec. 31, 2022</t>
        </is>
      </c>
      <c r="B49" s="6" t="n">
        <v>492</v>
      </c>
      <c r="C49" s="5" t="n">
        <v>871384</v>
      </c>
      <c r="D49" s="5" t="n">
        <v>-33614</v>
      </c>
      <c r="E49" s="5" t="n">
        <v>-388752</v>
      </c>
      <c r="F49" s="6" t="n">
        <v>449510</v>
      </c>
    </row>
    <row r="50">
      <c r="A50" s="4" t="inlineStr">
        <is>
          <t>Balance (in shares) at Dec. 31, 2022</t>
        </is>
      </c>
      <c r="B50" s="5" t="n">
        <v>49164862</v>
      </c>
      <c r="C50" s="4" t="inlineStr">
        <is>
          <t xml:space="preserve"> </t>
        </is>
      </c>
      <c r="D50" s="4" t="inlineStr">
        <is>
          <t xml:space="preserve"> </t>
        </is>
      </c>
      <c r="E50" s="4" t="inlineStr">
        <is>
          <t xml:space="preserve"> </t>
        </is>
      </c>
      <c r="F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7" t="n">
        <v>0.01</v>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7" t="n">
        <v>0.01</v>
      </c>
    </row>
    <row r="53">
      <c r="A53" s="4" t="inlineStr">
        <is>
          <t>Balance at the beginning of period at Apr. 01, 2023</t>
        </is>
      </c>
      <c r="B53" s="6" t="n">
        <v>492</v>
      </c>
      <c r="C53" s="5" t="n">
        <v>872204</v>
      </c>
      <c r="D53" s="5" t="n">
        <v>-32509</v>
      </c>
      <c r="E53" s="5" t="n">
        <v>-578002</v>
      </c>
      <c r="F53" s="6" t="n">
        <v>262185</v>
      </c>
    </row>
    <row r="54">
      <c r="A54" s="4" t="inlineStr">
        <is>
          <t>Balance (in shares) at Apr. 01, 2023</t>
        </is>
      </c>
      <c r="B54" s="5" t="n">
        <v>49181562</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 income</t>
        </is>
      </c>
      <c r="B56" s="4" t="inlineStr">
        <is>
          <t xml:space="preserve"> </t>
        </is>
      </c>
      <c r="C56" s="4" t="inlineStr">
        <is>
          <t xml:space="preserve"> </t>
        </is>
      </c>
      <c r="D56" s="4" t="inlineStr">
        <is>
          <t xml:space="preserve"> </t>
        </is>
      </c>
      <c r="E56" s="5" t="n">
        <v>-11837</v>
      </c>
      <c r="F56" s="5" t="n">
        <v>-11837</v>
      </c>
    </row>
    <row r="57">
      <c r="A57" s="4" t="inlineStr">
        <is>
          <t>Stock-based compensation</t>
        </is>
      </c>
      <c r="B57" s="4" t="inlineStr">
        <is>
          <t xml:space="preserve"> </t>
        </is>
      </c>
      <c r="C57" s="5" t="n">
        <v>474</v>
      </c>
      <c r="D57" s="4" t="inlineStr">
        <is>
          <t xml:space="preserve"> </t>
        </is>
      </c>
      <c r="E57" s="4" t="inlineStr">
        <is>
          <t xml:space="preserve"> </t>
        </is>
      </c>
      <c r="F57" s="5" t="n">
        <v>474</v>
      </c>
    </row>
    <row r="58">
      <c r="A58" s="4" t="inlineStr">
        <is>
          <t>Vesting of restricted stock awards</t>
        </is>
      </c>
      <c r="B58" s="6" t="n">
        <v>2</v>
      </c>
      <c r="C58" s="5" t="n">
        <v>-2</v>
      </c>
      <c r="D58" s="4" t="inlineStr">
        <is>
          <t xml:space="preserve"> </t>
        </is>
      </c>
      <c r="E58" s="4" t="inlineStr">
        <is>
          <t xml:space="preserve"> </t>
        </is>
      </c>
      <c r="F58" s="4" t="inlineStr">
        <is>
          <t xml:space="preserve"> </t>
        </is>
      </c>
    </row>
    <row r="59">
      <c r="A59" s="4" t="inlineStr">
        <is>
          <t>Vesting of restricted stock awards (in shares)</t>
        </is>
      </c>
      <c r="B59" s="5" t="n">
        <v>209320</v>
      </c>
      <c r="C59" s="4" t="inlineStr">
        <is>
          <t xml:space="preserve"> </t>
        </is>
      </c>
      <c r="D59" s="4" t="inlineStr">
        <is>
          <t xml:space="preserve"> </t>
        </is>
      </c>
      <c r="E59" s="4" t="inlineStr">
        <is>
          <t xml:space="preserve"> </t>
        </is>
      </c>
      <c r="F59" s="4" t="inlineStr">
        <is>
          <t xml:space="preserve"> </t>
        </is>
      </c>
    </row>
    <row r="60">
      <c r="A60" s="4" t="inlineStr">
        <is>
          <t>Taxes related to net share settlement of restricted stock awards</t>
        </is>
      </c>
      <c r="B60" s="4" t="inlineStr">
        <is>
          <t xml:space="preserve"> </t>
        </is>
      </c>
      <c r="C60" s="5" t="n">
        <v>-140</v>
      </c>
      <c r="D60" s="4" t="inlineStr">
        <is>
          <t xml:space="preserve"> </t>
        </is>
      </c>
      <c r="E60" s="4" t="inlineStr">
        <is>
          <t xml:space="preserve"> </t>
        </is>
      </c>
      <c r="F60" s="5" t="n">
        <v>-140</v>
      </c>
    </row>
    <row r="61">
      <c r="A61" s="4" t="inlineStr">
        <is>
          <t>Foreign currency translation adjustment</t>
        </is>
      </c>
      <c r="B61" s="4" t="inlineStr">
        <is>
          <t xml:space="preserve"> </t>
        </is>
      </c>
      <c r="C61" s="4" t="inlineStr">
        <is>
          <t xml:space="preserve"> </t>
        </is>
      </c>
      <c r="D61" s="5" t="n">
        <v>-1663</v>
      </c>
      <c r="E61" s="4" t="inlineStr">
        <is>
          <t xml:space="preserve"> </t>
        </is>
      </c>
      <c r="F61" s="5" t="n">
        <v>-1663</v>
      </c>
    </row>
    <row r="62">
      <c r="A62" s="4" t="inlineStr">
        <is>
          <t>Pension liability adjustment</t>
        </is>
      </c>
      <c r="B62" s="4" t="inlineStr">
        <is>
          <t xml:space="preserve"> </t>
        </is>
      </c>
      <c r="C62" s="4" t="inlineStr">
        <is>
          <t xml:space="preserve"> </t>
        </is>
      </c>
      <c r="D62" s="5" t="n">
        <v>59</v>
      </c>
      <c r="E62" s="4" t="inlineStr">
        <is>
          <t xml:space="preserve"> </t>
        </is>
      </c>
      <c r="F62" s="5" t="n">
        <v>59</v>
      </c>
    </row>
    <row r="63">
      <c r="A63" s="4" t="inlineStr">
        <is>
          <t>Balance at the end of period at Jul. 01, 2023</t>
        </is>
      </c>
      <c r="B63" s="6" t="n">
        <v>494</v>
      </c>
      <c r="C63" s="5" t="n">
        <v>872536</v>
      </c>
      <c r="D63" s="5" t="n">
        <v>-34113</v>
      </c>
      <c r="E63" s="5" t="n">
        <v>-589839</v>
      </c>
      <c r="F63" s="5" t="n">
        <v>249078</v>
      </c>
    </row>
    <row r="64">
      <c r="A64" s="4" t="inlineStr">
        <is>
          <t>Balance (in shares) at Jul. 01, 2023</t>
        </is>
      </c>
      <c r="B64" s="5" t="n">
        <v>49390882</v>
      </c>
      <c r="C64" s="4" t="inlineStr">
        <is>
          <t xml:space="preserve"> </t>
        </is>
      </c>
      <c r="D64" s="4" t="inlineStr">
        <is>
          <t xml:space="preserve"> </t>
        </is>
      </c>
      <c r="E64" s="4" t="inlineStr">
        <is>
          <t xml:space="preserve"> </t>
        </is>
      </c>
      <c r="F64" s="4" t="inlineStr">
        <is>
          <t xml:space="preserve"> </t>
        </is>
      </c>
    </row>
    <row r="65">
      <c r="A65" s="4" t="inlineStr">
        <is>
          <t>Balance at the beginning of period at Apr. 01, 2023</t>
        </is>
      </c>
      <c r="B65" s="6" t="n">
        <v>492</v>
      </c>
      <c r="C65" s="5" t="n">
        <v>872204</v>
      </c>
      <c r="D65" s="5" t="n">
        <v>-32509</v>
      </c>
      <c r="E65" s="5" t="n">
        <v>-578002</v>
      </c>
      <c r="F65" s="5" t="n">
        <v>262185</v>
      </c>
    </row>
    <row r="66">
      <c r="A66" s="4" t="inlineStr">
        <is>
          <t>Balance (in shares) at Apr. 01, 2023</t>
        </is>
      </c>
      <c r="B66" s="5" t="n">
        <v>49181562</v>
      </c>
      <c r="C66" s="4" t="inlineStr">
        <is>
          <t xml:space="preserve"> </t>
        </is>
      </c>
      <c r="D66" s="4" t="inlineStr">
        <is>
          <t xml:space="preserve"> </t>
        </is>
      </c>
      <c r="E66" s="4" t="inlineStr">
        <is>
          <t xml:space="preserve"> </t>
        </is>
      </c>
      <c r="F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 income</t>
        </is>
      </c>
      <c r="B68" s="4" t="inlineStr">
        <is>
          <t xml:space="preserve"> </t>
        </is>
      </c>
      <c r="C68" s="4" t="inlineStr">
        <is>
          <t xml:space="preserve"> </t>
        </is>
      </c>
      <c r="D68" s="4" t="inlineStr">
        <is>
          <t xml:space="preserve"> </t>
        </is>
      </c>
      <c r="E68" s="4" t="inlineStr">
        <is>
          <t xml:space="preserve"> </t>
        </is>
      </c>
      <c r="F68" s="5" t="n">
        <v>-41921</v>
      </c>
    </row>
    <row r="69">
      <c r="A69" s="4" t="inlineStr">
        <is>
          <t>Foreign currency translation adjustment</t>
        </is>
      </c>
      <c r="B69" s="4" t="inlineStr">
        <is>
          <t xml:space="preserve"> </t>
        </is>
      </c>
      <c r="C69" s="4" t="inlineStr">
        <is>
          <t xml:space="preserve"> </t>
        </is>
      </c>
      <c r="D69" s="4" t="inlineStr">
        <is>
          <t xml:space="preserve"> </t>
        </is>
      </c>
      <c r="E69" s="4" t="inlineStr">
        <is>
          <t xml:space="preserve"> </t>
        </is>
      </c>
      <c r="F69" s="5" t="n">
        <v>3203</v>
      </c>
    </row>
    <row r="70">
      <c r="A70" s="4" t="inlineStr">
        <is>
          <t>Pension liability adjustment</t>
        </is>
      </c>
      <c r="B70" s="4" t="inlineStr">
        <is>
          <t xml:space="preserve"> </t>
        </is>
      </c>
      <c r="C70" s="4" t="inlineStr">
        <is>
          <t xml:space="preserve"> </t>
        </is>
      </c>
      <c r="D70" s="4" t="inlineStr">
        <is>
          <t xml:space="preserve"> </t>
        </is>
      </c>
      <c r="E70" s="4" t="inlineStr">
        <is>
          <t xml:space="preserve"> </t>
        </is>
      </c>
      <c r="F70" s="5" t="n">
        <v>-45</v>
      </c>
    </row>
    <row r="71">
      <c r="A71" s="4" t="inlineStr">
        <is>
          <t>Balance at the end of period at Dec. 30, 2023</t>
        </is>
      </c>
      <c r="B71" s="6" t="n">
        <v>496</v>
      </c>
      <c r="C71" s="5" t="n">
        <v>873664</v>
      </c>
      <c r="D71" s="5" t="n">
        <v>-29351</v>
      </c>
      <c r="E71" s="5" t="n">
        <v>-619923</v>
      </c>
      <c r="F71" s="6" t="n">
        <v>224886</v>
      </c>
    </row>
    <row r="72">
      <c r="A72" s="4" t="inlineStr">
        <is>
          <t>Balance (in shares) at Dec. 30, 2023</t>
        </is>
      </c>
      <c r="B72" s="5" t="n">
        <v>49591111</v>
      </c>
      <c r="C72" s="4" t="inlineStr">
        <is>
          <t xml:space="preserve"> </t>
        </is>
      </c>
      <c r="D72" s="4" t="inlineStr">
        <is>
          <t xml:space="preserve"> </t>
        </is>
      </c>
      <c r="E72" s="4" t="inlineStr">
        <is>
          <t xml:space="preserve"> </t>
        </is>
      </c>
      <c r="F72" s="4" t="inlineStr">
        <is>
          <t xml:space="preserve"> </t>
        </is>
      </c>
    </row>
    <row r="73">
      <c r="A73" s="4" t="inlineStr">
        <is>
          <t>Common stock, par value (in dollars per share)</t>
        </is>
      </c>
      <c r="B73" s="4" t="inlineStr">
        <is>
          <t xml:space="preserve"> </t>
        </is>
      </c>
      <c r="C73" s="4" t="inlineStr">
        <is>
          <t xml:space="preserve"> </t>
        </is>
      </c>
      <c r="D73" s="4" t="inlineStr">
        <is>
          <t xml:space="preserve"> </t>
        </is>
      </c>
      <c r="E73" s="4" t="inlineStr">
        <is>
          <t xml:space="preserve"> </t>
        </is>
      </c>
      <c r="F73" s="7" t="n">
        <v>0.01</v>
      </c>
    </row>
    <row r="74">
      <c r="A74" s="4" t="inlineStr">
        <is>
          <t>Balance at the beginning of period at Jul. 01, 2023</t>
        </is>
      </c>
      <c r="B74" s="6" t="n">
        <v>494</v>
      </c>
      <c r="C74" s="5" t="n">
        <v>872536</v>
      </c>
      <c r="D74" s="5" t="n">
        <v>-34113</v>
      </c>
      <c r="E74" s="5" t="n">
        <v>-589839</v>
      </c>
      <c r="F74" s="6" t="n">
        <v>249078</v>
      </c>
    </row>
    <row r="75">
      <c r="A75" s="4" t="inlineStr">
        <is>
          <t>Balance (in shares) at Jul. 01, 2023</t>
        </is>
      </c>
      <c r="B75" s="5" t="n">
        <v>49390882</v>
      </c>
      <c r="C75" s="4" t="inlineStr">
        <is>
          <t xml:space="preserve"> </t>
        </is>
      </c>
      <c r="D75" s="4" t="inlineStr">
        <is>
          <t xml:space="preserve"> </t>
        </is>
      </c>
      <c r="E75" s="4" t="inlineStr">
        <is>
          <t xml:space="preserve"> </t>
        </is>
      </c>
      <c r="F75" s="4" t="inlineStr">
        <is>
          <t xml:space="preserve"> </t>
        </is>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loss) income</t>
        </is>
      </c>
      <c r="B77" s="4" t="inlineStr">
        <is>
          <t xml:space="preserve"> </t>
        </is>
      </c>
      <c r="C77" s="4" t="inlineStr">
        <is>
          <t xml:space="preserve"> </t>
        </is>
      </c>
      <c r="D77" s="4" t="inlineStr">
        <is>
          <t xml:space="preserve"> </t>
        </is>
      </c>
      <c r="E77" s="5" t="n">
        <v>-23653</v>
      </c>
      <c r="F77" s="5" t="n">
        <v>-23653</v>
      </c>
    </row>
    <row r="78">
      <c r="A78" s="4" t="inlineStr">
        <is>
          <t>Stock-based compensation</t>
        </is>
      </c>
      <c r="B78" s="4" t="inlineStr">
        <is>
          <t xml:space="preserve"> </t>
        </is>
      </c>
      <c r="C78" s="5" t="n">
        <v>615</v>
      </c>
      <c r="D78" s="4" t="inlineStr">
        <is>
          <t xml:space="preserve"> </t>
        </is>
      </c>
      <c r="E78" s="4" t="inlineStr">
        <is>
          <t xml:space="preserve"> </t>
        </is>
      </c>
      <c r="F78" s="5" t="n">
        <v>615</v>
      </c>
    </row>
    <row r="79">
      <c r="A79" s="4" t="inlineStr">
        <is>
          <t>Vesting of restricted stock awards</t>
        </is>
      </c>
      <c r="B79" s="6" t="n">
        <v>2</v>
      </c>
      <c r="C79" s="5" t="n">
        <v>-2</v>
      </c>
      <c r="D79" s="4" t="inlineStr">
        <is>
          <t xml:space="preserve"> </t>
        </is>
      </c>
      <c r="E79" s="4" t="inlineStr">
        <is>
          <t xml:space="preserve"> </t>
        </is>
      </c>
      <c r="F79" s="4" t="inlineStr">
        <is>
          <t xml:space="preserve"> </t>
        </is>
      </c>
    </row>
    <row r="80">
      <c r="A80" s="4" t="inlineStr">
        <is>
          <t>Vesting of restricted stock awards (in shares)</t>
        </is>
      </c>
      <c r="B80" s="5" t="n">
        <v>200229</v>
      </c>
      <c r="C80" s="4" t="inlineStr">
        <is>
          <t xml:space="preserve"> </t>
        </is>
      </c>
      <c r="D80" s="4" t="inlineStr">
        <is>
          <t xml:space="preserve"> </t>
        </is>
      </c>
      <c r="E80" s="4" t="inlineStr">
        <is>
          <t xml:space="preserve"> </t>
        </is>
      </c>
      <c r="F80" s="4" t="inlineStr">
        <is>
          <t xml:space="preserve"> </t>
        </is>
      </c>
    </row>
    <row r="81">
      <c r="A81" s="4" t="inlineStr">
        <is>
          <t>Foreign currency translation adjustment</t>
        </is>
      </c>
      <c r="B81" s="4" t="inlineStr">
        <is>
          <t xml:space="preserve"> </t>
        </is>
      </c>
      <c r="C81" s="4" t="inlineStr">
        <is>
          <t xml:space="preserve"> </t>
        </is>
      </c>
      <c r="D81" s="5" t="n">
        <v>-1642</v>
      </c>
      <c r="E81" s="4" t="inlineStr">
        <is>
          <t xml:space="preserve"> </t>
        </is>
      </c>
      <c r="F81" s="5" t="n">
        <v>-1642</v>
      </c>
    </row>
    <row r="82">
      <c r="A82" s="4" t="inlineStr">
        <is>
          <t>Pension liability adjustment</t>
        </is>
      </c>
      <c r="B82" s="4" t="inlineStr">
        <is>
          <t xml:space="preserve"> </t>
        </is>
      </c>
      <c r="C82" s="4" t="inlineStr">
        <is>
          <t xml:space="preserve"> </t>
        </is>
      </c>
      <c r="D82" s="5" t="n">
        <v>15</v>
      </c>
      <c r="E82" s="4" t="inlineStr">
        <is>
          <t xml:space="preserve"> </t>
        </is>
      </c>
      <c r="F82" s="5" t="n">
        <v>15</v>
      </c>
    </row>
    <row r="83">
      <c r="A83" s="4" t="inlineStr">
        <is>
          <t>Balance at the end of period at Sep. 30, 2023</t>
        </is>
      </c>
      <c r="B83" s="6" t="n">
        <v>496</v>
      </c>
      <c r="C83" s="5" t="n">
        <v>873149</v>
      </c>
      <c r="D83" s="5" t="n">
        <v>-35740</v>
      </c>
      <c r="E83" s="5" t="n">
        <v>-613492</v>
      </c>
      <c r="F83" s="6" t="n">
        <v>224413</v>
      </c>
    </row>
    <row r="84">
      <c r="A84" s="4" t="inlineStr">
        <is>
          <t>Balance (in shares) at Sep. 30, 2023</t>
        </is>
      </c>
      <c r="B84" s="5" t="n">
        <v>49591111</v>
      </c>
      <c r="C84" s="4" t="inlineStr">
        <is>
          <t xml:space="preserve"> </t>
        </is>
      </c>
      <c r="D84" s="4" t="inlineStr">
        <is>
          <t xml:space="preserve"> </t>
        </is>
      </c>
      <c r="E84" s="4" t="inlineStr">
        <is>
          <t xml:space="preserve"> </t>
        </is>
      </c>
      <c r="F84" s="4" t="inlineStr">
        <is>
          <t xml:space="preserve"> </t>
        </is>
      </c>
    </row>
    <row r="85">
      <c r="A85" s="4" t="inlineStr">
        <is>
          <t>Common stock, par value (in dollars per share)</t>
        </is>
      </c>
      <c r="B85" s="4" t="inlineStr">
        <is>
          <t xml:space="preserve"> </t>
        </is>
      </c>
      <c r="C85" s="4" t="inlineStr">
        <is>
          <t xml:space="preserve"> </t>
        </is>
      </c>
      <c r="D85" s="4" t="inlineStr">
        <is>
          <t xml:space="preserve"> </t>
        </is>
      </c>
      <c r="E85" s="4" t="inlineStr">
        <is>
          <t xml:space="preserve"> </t>
        </is>
      </c>
      <c r="F85" s="7" t="n">
        <v>0.01</v>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loss) income</t>
        </is>
      </c>
      <c r="B87" s="4" t="inlineStr">
        <is>
          <t xml:space="preserve"> </t>
        </is>
      </c>
      <c r="C87" s="4" t="inlineStr">
        <is>
          <t xml:space="preserve"> </t>
        </is>
      </c>
      <c r="D87" s="4" t="inlineStr">
        <is>
          <t xml:space="preserve"> </t>
        </is>
      </c>
      <c r="E87" s="5" t="n">
        <v>-6431</v>
      </c>
      <c r="F87" s="6" t="n">
        <v>-6431</v>
      </c>
    </row>
    <row r="88">
      <c r="A88" s="4" t="inlineStr">
        <is>
          <t>Stock-based compensation</t>
        </is>
      </c>
      <c r="B88" s="4" t="inlineStr">
        <is>
          <t xml:space="preserve"> </t>
        </is>
      </c>
      <c r="C88" s="5" t="n">
        <v>515</v>
      </c>
      <c r="D88" s="4" t="inlineStr">
        <is>
          <t xml:space="preserve"> </t>
        </is>
      </c>
      <c r="E88" s="4" t="inlineStr">
        <is>
          <t xml:space="preserve"> </t>
        </is>
      </c>
      <c r="F88" s="5" t="n">
        <v>515</v>
      </c>
    </row>
    <row r="89">
      <c r="A89" s="4" t="inlineStr">
        <is>
          <t>Foreign currency translation adjustment</t>
        </is>
      </c>
      <c r="B89" s="4" t="inlineStr">
        <is>
          <t xml:space="preserve"> </t>
        </is>
      </c>
      <c r="C89" s="4" t="inlineStr">
        <is>
          <t xml:space="preserve"> </t>
        </is>
      </c>
      <c r="D89" s="5" t="n">
        <v>6508</v>
      </c>
      <c r="E89" s="4" t="inlineStr">
        <is>
          <t xml:space="preserve"> </t>
        </is>
      </c>
      <c r="F89" s="5" t="n">
        <v>6508</v>
      </c>
    </row>
    <row r="90">
      <c r="A90" s="4" t="inlineStr">
        <is>
          <t>Pension liability adjustment</t>
        </is>
      </c>
      <c r="B90" s="4" t="inlineStr">
        <is>
          <t xml:space="preserve"> </t>
        </is>
      </c>
      <c r="C90" s="4" t="inlineStr">
        <is>
          <t xml:space="preserve"> </t>
        </is>
      </c>
      <c r="D90" s="5" t="n">
        <v>-119</v>
      </c>
      <c r="E90" s="4" t="inlineStr">
        <is>
          <t xml:space="preserve"> </t>
        </is>
      </c>
      <c r="F90" s="5" t="n">
        <v>-119</v>
      </c>
    </row>
    <row r="91">
      <c r="A91" s="4" t="inlineStr">
        <is>
          <t>Balance at the end of period at Dec. 30, 2023</t>
        </is>
      </c>
      <c r="B91" s="6" t="n">
        <v>496</v>
      </c>
      <c r="C91" s="6" t="n">
        <v>873664</v>
      </c>
      <c r="D91" s="6" t="n">
        <v>-29351</v>
      </c>
      <c r="E91" s="6" t="n">
        <v>-619923</v>
      </c>
      <c r="F91" s="6" t="n">
        <v>224886</v>
      </c>
    </row>
    <row r="92">
      <c r="A92" s="4" t="inlineStr">
        <is>
          <t>Balance (in shares) at Dec. 30, 2023</t>
        </is>
      </c>
      <c r="B92" s="5" t="n">
        <v>49591111</v>
      </c>
      <c r="C92" s="4" t="inlineStr">
        <is>
          <t xml:space="preserve"> </t>
        </is>
      </c>
      <c r="D92" s="4" t="inlineStr">
        <is>
          <t xml:space="preserve"> </t>
        </is>
      </c>
      <c r="E92" s="4" t="inlineStr">
        <is>
          <t xml:space="preserve"> </t>
        </is>
      </c>
      <c r="F92" s="4" t="inlineStr">
        <is>
          <t xml:space="preserve"> </t>
        </is>
      </c>
    </row>
    <row r="93">
      <c r="A93" s="4" t="inlineStr">
        <is>
          <t>Common stock, par value (in dollars per share)</t>
        </is>
      </c>
      <c r="B93" s="4" t="inlineStr">
        <is>
          <t xml:space="preserve"> </t>
        </is>
      </c>
      <c r="C93" s="4" t="inlineStr">
        <is>
          <t xml:space="preserve"> </t>
        </is>
      </c>
      <c r="D93" s="4" t="inlineStr">
        <is>
          <t xml:space="preserve"> </t>
        </is>
      </c>
      <c r="E93" s="4" t="inlineStr">
        <is>
          <t xml:space="preserve"> </t>
        </is>
      </c>
      <c r="F9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nsolidated statements of shareholders' equity (Parenthetical) - USD ($) $ in Thousands</t>
        </is>
      </c>
      <c r="B1" s="2" t="inlineStr">
        <is>
          <t>3 Months Ended</t>
        </is>
      </c>
      <c r="F1" s="2" t="inlineStr">
        <is>
          <t>9 Months Ended</t>
        </is>
      </c>
    </row>
    <row r="2">
      <c r="B2" s="2" t="inlineStr">
        <is>
          <t>Dec. 30, 2023</t>
        </is>
      </c>
      <c r="C2" s="2" t="inlineStr">
        <is>
          <t>Dec. 31, 2022</t>
        </is>
      </c>
      <c r="D2" s="2" t="inlineStr">
        <is>
          <t>Oct. 01, 2022</t>
        </is>
      </c>
      <c r="E2" s="2" t="inlineStr">
        <is>
          <t>Jul. 02, 2022</t>
        </is>
      </c>
      <c r="F2" s="2" t="inlineStr">
        <is>
          <t>Dec. 30, 2023</t>
        </is>
      </c>
      <c r="G2" s="2" t="inlineStr">
        <is>
          <t>Dec. 31, 2022</t>
        </is>
      </c>
      <c r="H2" s="2" t="inlineStr">
        <is>
          <t>Sep. 30, 2023</t>
        </is>
      </c>
      <c r="I2" s="2" t="inlineStr">
        <is>
          <t>Jul. 01, 2023</t>
        </is>
      </c>
      <c r="J2" s="2" t="inlineStr">
        <is>
          <t>Apr. 01, 2023</t>
        </is>
      </c>
      <c r="K2" s="2" t="inlineStr">
        <is>
          <t>Apr. 02, 2022</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7" t="n">
        <v>0.01</v>
      </c>
      <c r="C4" s="7" t="n">
        <v>0.01</v>
      </c>
      <c r="D4" s="7" t="n">
        <v>0.01</v>
      </c>
      <c r="E4" s="7" t="n">
        <v>0.01</v>
      </c>
      <c r="F4" s="7" t="n">
        <v>0.01</v>
      </c>
      <c r="G4" s="7" t="n">
        <v>0.01</v>
      </c>
      <c r="H4" s="7" t="n">
        <v>0.01</v>
      </c>
      <c r="I4" s="7" t="n">
        <v>0.01</v>
      </c>
      <c r="J4" s="7" t="n">
        <v>0.01</v>
      </c>
      <c r="K4" s="7" t="n">
        <v>0.01</v>
      </c>
    </row>
    <row r="5">
      <c r="A5" s="4" t="inlineStr">
        <is>
          <t>Unrealized loss on financial instruments, net of tax benefit</t>
        </is>
      </c>
      <c r="B5" s="6" t="n">
        <v>0</v>
      </c>
      <c r="C5" s="6" t="n">
        <v>-6</v>
      </c>
      <c r="D5" s="6" t="n">
        <v>20</v>
      </c>
      <c r="E5" s="6" t="n">
        <v>-39</v>
      </c>
      <c r="F5" s="6" t="n">
        <v>0</v>
      </c>
      <c r="G5" s="6" t="n">
        <v>-25</v>
      </c>
      <c r="H5" s="4" t="inlineStr">
        <is>
          <t xml:space="preserve"> </t>
        </is>
      </c>
      <c r="I5" s="4" t="inlineStr">
        <is>
          <t xml:space="preserve"> </t>
        </is>
      </c>
      <c r="J5" s="4" t="inlineStr">
        <is>
          <t xml:space="preserve"> </t>
        </is>
      </c>
      <c r="K5" s="4" t="inlineStr">
        <is>
          <t xml:space="preserve"> </t>
        </is>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2:35:50Z</dcterms:created>
  <dcterms:modified xmlns:dcterms="http://purl.org/dc/terms/" xmlns:xsi="http://www.w3.org/2001/XMLSchema-instance" xsi:type="dcterms:W3CDTF">2024-02-07T12:35:50Z</dcterms:modified>
</cp:coreProperties>
</file>